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Financial Instruments and Fair " sheetId="8" state="visible" r:id="rId8"/>
    <sheet xmlns:r="http://schemas.openxmlformats.org/officeDocument/2006/relationships" name="Restructuring and Severance" sheetId="9" state="visible" r:id="rId9"/>
    <sheet xmlns:r="http://schemas.openxmlformats.org/officeDocument/2006/relationships" name="Income Taxes" sheetId="10" state="visible" r:id="rId10"/>
    <sheet xmlns:r="http://schemas.openxmlformats.org/officeDocument/2006/relationships" name="Earnings (Loss) Per Share" sheetId="11" state="visible" r:id="rId11"/>
    <sheet xmlns:r="http://schemas.openxmlformats.org/officeDocument/2006/relationships" name="Accumulated Other Comprehensive" sheetId="12" state="visible" r:id="rId12"/>
    <sheet xmlns:r="http://schemas.openxmlformats.org/officeDocument/2006/relationships" name="Inventories" sheetId="13" state="visible" r:id="rId13"/>
    <sheet xmlns:r="http://schemas.openxmlformats.org/officeDocument/2006/relationships" name="Debt and Credit Lines" sheetId="14" state="visible" r:id="rId14"/>
    <sheet xmlns:r="http://schemas.openxmlformats.org/officeDocument/2006/relationships" name="Share-Based Employee Compensati" sheetId="15" state="visible" r:id="rId15"/>
    <sheet xmlns:r="http://schemas.openxmlformats.org/officeDocument/2006/relationships" name="Employee Benefit Plans" sheetId="16" state="visible" r:id="rId16"/>
    <sheet xmlns:r="http://schemas.openxmlformats.org/officeDocument/2006/relationships" name="Contingencies" sheetId="17" state="visible" r:id="rId17"/>
    <sheet xmlns:r="http://schemas.openxmlformats.org/officeDocument/2006/relationships" name="Business Segment Information" sheetId="18" state="visible" r:id="rId18"/>
    <sheet xmlns:r="http://schemas.openxmlformats.org/officeDocument/2006/relationships" name="Asset Impairment" sheetId="19" state="visible" r:id="rId19"/>
    <sheet xmlns:r="http://schemas.openxmlformats.org/officeDocument/2006/relationships" name="Subsequent Events" sheetId="20" state="visible" r:id="rId20"/>
    <sheet xmlns:r="http://schemas.openxmlformats.org/officeDocument/2006/relationships" name="Basis of Presentation Use of Es" sheetId="21" state="visible" r:id="rId21"/>
    <sheet xmlns:r="http://schemas.openxmlformats.org/officeDocument/2006/relationships" name="Basis of Presentation Significa" sheetId="22" state="visible" r:id="rId22"/>
    <sheet xmlns:r="http://schemas.openxmlformats.org/officeDocument/2006/relationships" name="Basis of Presentation Descripti" sheetId="23" state="visible" r:id="rId23"/>
    <sheet xmlns:r="http://schemas.openxmlformats.org/officeDocument/2006/relationships" name="Basis of Presentation Accountin" sheetId="24" state="visible" r:id="rId24"/>
    <sheet xmlns:r="http://schemas.openxmlformats.org/officeDocument/2006/relationships" name="Financial Instruments and Fai25" sheetId="25" state="visible" r:id="rId25"/>
    <sheet xmlns:r="http://schemas.openxmlformats.org/officeDocument/2006/relationships" name="Restructuring and Severance (Ta" sheetId="26" state="visible" r:id="rId26"/>
    <sheet xmlns:r="http://schemas.openxmlformats.org/officeDocument/2006/relationships" name="Earnings (Loss) Per Share (Tabl" sheetId="27" state="visible" r:id="rId27"/>
    <sheet xmlns:r="http://schemas.openxmlformats.org/officeDocument/2006/relationships" name="Accumulated Other Comprehensi28" sheetId="28" state="visible" r:id="rId28"/>
    <sheet xmlns:r="http://schemas.openxmlformats.org/officeDocument/2006/relationships" name="Inventories (Tables)" sheetId="29" state="visible" r:id="rId29"/>
    <sheet xmlns:r="http://schemas.openxmlformats.org/officeDocument/2006/relationships" name="Debt and Credit Lines (Tables)" sheetId="30" state="visible" r:id="rId30"/>
    <sheet xmlns:r="http://schemas.openxmlformats.org/officeDocument/2006/relationships" name="Share-Based Employee Compensa31" sheetId="31" state="visible" r:id="rId31"/>
    <sheet xmlns:r="http://schemas.openxmlformats.org/officeDocument/2006/relationships" name="Employee Benefit Plans (Tables)" sheetId="32" state="visible" r:id="rId32"/>
    <sheet xmlns:r="http://schemas.openxmlformats.org/officeDocument/2006/relationships" name="Business Segment Information (T" sheetId="33" state="visible" r:id="rId33"/>
    <sheet xmlns:r="http://schemas.openxmlformats.org/officeDocument/2006/relationships" name="Basis of Presentation - Additio" sheetId="34" state="visible" r:id="rId34"/>
    <sheet xmlns:r="http://schemas.openxmlformats.org/officeDocument/2006/relationships" name="Financial Instruments and Fai35" sheetId="35" state="visible" r:id="rId35"/>
    <sheet xmlns:r="http://schemas.openxmlformats.org/officeDocument/2006/relationships" name="Restructuring and Severance (De" sheetId="36" state="visible" r:id="rId36"/>
    <sheet xmlns:r="http://schemas.openxmlformats.org/officeDocument/2006/relationships" name="Income Taxes (Details)" sheetId="37" state="visible" r:id="rId37"/>
    <sheet xmlns:r="http://schemas.openxmlformats.org/officeDocument/2006/relationships" name="Earnings (Loss) Per Share (Deta" sheetId="38" state="visible" r:id="rId38"/>
    <sheet xmlns:r="http://schemas.openxmlformats.org/officeDocument/2006/relationships" name="Accumulated Other Comprehensi39" sheetId="39" state="visible" r:id="rId39"/>
    <sheet xmlns:r="http://schemas.openxmlformats.org/officeDocument/2006/relationships" name="Inventories  (Details)" sheetId="40" state="visible" r:id="rId40"/>
    <sheet xmlns:r="http://schemas.openxmlformats.org/officeDocument/2006/relationships" name="Debt and Credit Lines Schedule " sheetId="41" state="visible" r:id="rId41"/>
    <sheet xmlns:r="http://schemas.openxmlformats.org/officeDocument/2006/relationships" name="Debt and Credit Lines Schedul42" sheetId="42" state="visible" r:id="rId42"/>
    <sheet xmlns:r="http://schemas.openxmlformats.org/officeDocument/2006/relationships" name="Debt and Credit Lines Capital L" sheetId="43" state="visible" r:id="rId43"/>
    <sheet xmlns:r="http://schemas.openxmlformats.org/officeDocument/2006/relationships" name="Debt and Credit Lines Additiona" sheetId="44" state="visible" r:id="rId44"/>
    <sheet xmlns:r="http://schemas.openxmlformats.org/officeDocument/2006/relationships" name="Debt and Credit Lines Phantom (" sheetId="45" state="visible" r:id="rId45"/>
    <sheet xmlns:r="http://schemas.openxmlformats.org/officeDocument/2006/relationships" name="Share-Based Employee Compensa46" sheetId="46" state="visible" r:id="rId46"/>
    <sheet xmlns:r="http://schemas.openxmlformats.org/officeDocument/2006/relationships" name="Employee Benefit Plans Componen" sheetId="47" state="visible" r:id="rId47"/>
    <sheet xmlns:r="http://schemas.openxmlformats.org/officeDocument/2006/relationships" name="Employee Benefit Plans Addition" sheetId="48" state="visible" r:id="rId48"/>
    <sheet xmlns:r="http://schemas.openxmlformats.org/officeDocument/2006/relationships" name="Business Segment Information (D" sheetId="49" state="visible" r:id="rId49"/>
    <sheet xmlns:r="http://schemas.openxmlformats.org/officeDocument/2006/relationships" name="Asset Impairment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69">
  <si>
    <t>Document and Entity Information</t>
  </si>
  <si>
    <t>9 Months Ended</t>
  </si>
  <si>
    <t>Aug. 31, 2018shares</t>
  </si>
  <si>
    <t>Document Documentand Entity Information [Abstract]</t>
  </si>
  <si>
    <t>Document Type</t>
  </si>
  <si>
    <t>10-Q</t>
  </si>
  <si>
    <t>Amendment Flag</t>
  </si>
  <si>
    <t>false</t>
  </si>
  <si>
    <t>Document Period End Date</t>
  </si>
  <si>
    <t>Aug. 31,
		2018</t>
  </si>
  <si>
    <t>Current Fiscal Year End Date</t>
  </si>
  <si>
    <t>--11-30</t>
  </si>
  <si>
    <t>Document Fiscal Year Focus</t>
  </si>
  <si>
    <t>Document Fiscal Period Focus</t>
  </si>
  <si>
    <t>Q3</t>
  </si>
  <si>
    <t>Trading Symbol</t>
  </si>
  <si>
    <t>OMN</t>
  </si>
  <si>
    <t>Entity Registrant Name</t>
  </si>
  <si>
    <t>OMNOVA SOLUTIONS INC</t>
  </si>
  <si>
    <t>Entity Central Index Key</t>
  </si>
  <si>
    <t>Entity Filer Category</t>
  </si>
  <si>
    <t>Accelerated Filer</t>
  </si>
  <si>
    <t>Entity Common Stock, Shares Outstanding</t>
  </si>
  <si>
    <t>Consolidated Statements of Operations - USD ($) shares in Millions, $ in Millions</t>
  </si>
  <si>
    <t>3 Months Ended</t>
  </si>
  <si>
    <t>Aug. 31, 2018</t>
  </si>
  <si>
    <t>Aug. 31, 2017</t>
  </si>
  <si>
    <t>Income Statement [Abstract]</t>
  </si>
  <si>
    <t>Net sales</t>
  </si>
  <si>
    <t>Cost of goods sold (exclusive of depreciation)</t>
  </si>
  <si>
    <t>Gross profit</t>
  </si>
  <si>
    <t>Selling, general and administrative</t>
  </si>
  <si>
    <t>Depreciation and amortization</t>
  </si>
  <si>
    <t>Asset impairments</t>
  </si>
  <si>
    <t>Restructuring and severance</t>
  </si>
  <si>
    <t>Interest expense</t>
  </si>
  <si>
    <t>Debt issuance costs write-off</t>
  </si>
  <si>
    <t>Acquisition and integration related expense</t>
  </si>
  <si>
    <t>Other (income) loss, net</t>
  </si>
  <si>
    <t>Total other costs and expenses</t>
  </si>
  <si>
    <t>Income (loss) before income taxes</t>
  </si>
  <si>
    <t>Income tax (benefit) expense</t>
  </si>
  <si>
    <t>Net income (loss)</t>
  </si>
  <si>
    <t>Earnings Per Share</t>
  </si>
  <si>
    <t>Net income (loss) per share - Basic</t>
  </si>
  <si>
    <t>Net income (loss) per share - Diluted</t>
  </si>
  <si>
    <t>Weighted average shares outstanding - Basic</t>
  </si>
  <si>
    <t>Weighted average shares outstanding - Diluted</t>
  </si>
  <si>
    <t>Consolidated Statements of Comprehensive Income - USD ($) $ in Millions</t>
  </si>
  <si>
    <t>Statement of Comprehensive Income [Abstract]</t>
  </si>
  <si>
    <t>Foreign currency translations:</t>
  </si>
  <si>
    <t>Realized net change during the period</t>
  </si>
  <si>
    <t>Unrealized net change during the period</t>
  </si>
  <si>
    <t>Unrealized net change on intercompany foreign debt during the period</t>
  </si>
  <si>
    <t>Tax effect</t>
  </si>
  <si>
    <t>Foreign currency translations, net of tax</t>
  </si>
  <si>
    <t>Post retirement benefit plans:</t>
  </si>
  <si>
    <t>Net (gain) loss arising during the period</t>
  </si>
  <si>
    <t>Amortization of net loss included in net periodic benefit cost</t>
  </si>
  <si>
    <t>Settlement charge</t>
  </si>
  <si>
    <t>Post-retirement benefit plans, net of tax</t>
  </si>
  <si>
    <t>Other comprehensive income (loss), net of tax</t>
  </si>
  <si>
    <t>Comprehensive income (loss)</t>
  </si>
  <si>
    <t>Consolidated Statements of Financial Position - USD ($) $ in Millions</t>
  </si>
  <si>
    <t>Nov. 30, 2017</t>
  </si>
  <si>
    <t>Current Assets</t>
  </si>
  <si>
    <t>Cash and cash equivalents</t>
  </si>
  <si>
    <t>Accounts receivable, net</t>
  </si>
  <si>
    <t>Inventories, net</t>
  </si>
  <si>
    <t>Prepaid expenses and other</t>
  </si>
  <si>
    <t>Total Current Assets</t>
  </si>
  <si>
    <t>Property, plant and equipment, net</t>
  </si>
  <si>
    <t>Intangible assets, net</t>
  </si>
  <si>
    <t>Goodwill</t>
  </si>
  <si>
    <t>Other non-current assets</t>
  </si>
  <si>
    <t>Total Assets</t>
  </si>
  <si>
    <t>Current Liabilities</t>
  </si>
  <si>
    <t>Amounts due banks</t>
  </si>
  <si>
    <t>Accounts payable</t>
  </si>
  <si>
    <t>Accrued payroll and personal property taxes</t>
  </si>
  <si>
    <t>Employee benefits</t>
  </si>
  <si>
    <t>Other current liabilities</t>
  </si>
  <si>
    <t>Total Current Liabilities</t>
  </si>
  <si>
    <t>Long-term debt</t>
  </si>
  <si>
    <t>Post-retirement benefits other than pensions</t>
  </si>
  <si>
    <t>Pension liabilities</t>
  </si>
  <si>
    <t>Deferred income taxes</t>
  </si>
  <si>
    <t>Other non-current liabilities</t>
  </si>
  <si>
    <t>Total Liabilities</t>
  </si>
  <si>
    <t>Shareholders' Equity</t>
  </si>
  <si>
    <t>Preferred stock - $1.00 par value; 15 million shares authorized; none outstanding</t>
  </si>
  <si>
    <t>Common stock - $0.10 par value; 135 million shares authorized; 48.3 million shares issued; 44.9 million and 44.8 million shares outstanding as of August 31, 2018 and November 30, 2017 respectively</t>
  </si>
  <si>
    <t>Additional contributed capital</t>
  </si>
  <si>
    <t>Retained deficit</t>
  </si>
  <si>
    <t>Treasury stock at cost - 3.4 million and 3.5 million shares as of August 31, 2018 and November 30, 2017 respectively</t>
  </si>
  <si>
    <t>Accumulated other comprehensive loss</t>
  </si>
  <si>
    <t>Total Shareholders’ Equity</t>
  </si>
  <si>
    <t>Total Liabilities and Shareholders’ Equity</t>
  </si>
  <si>
    <t>Consolidated Statements of Financial Position (Parenthetical) - $ / shares</t>
  </si>
  <si>
    <t>Statement of Financial Position [Abstract]</t>
  </si>
  <si>
    <t>Preferred stock, par value</t>
  </si>
  <si>
    <t>Preferred stock, shares authorized</t>
  </si>
  <si>
    <t>Preferred stock, outstanding</t>
  </si>
  <si>
    <t>Common stock, par value</t>
  </si>
  <si>
    <t>Common stock, shares authorized</t>
  </si>
  <si>
    <t>Common stock, shares issued</t>
  </si>
  <si>
    <t>Treasury stock, shares</t>
  </si>
  <si>
    <t>Common Stock, Shares, Outstanding</t>
  </si>
  <si>
    <t>Consolidated Statements of Cash Flows - USD ($) $ in Millions</t>
  </si>
  <si>
    <t>Operating Activities</t>
  </si>
  <si>
    <t>Adjustments to reconcile net income to net cash (used in) provided by operating activities:</t>
  </si>
  <si>
    <t>Impairment of long-lived assets</t>
  </si>
  <si>
    <t>Amortization and write-off of deferred financing fees</t>
  </si>
  <si>
    <t>Non-cash stock compensation expense</t>
  </si>
  <si>
    <t>Provision for doubtful accounts</t>
  </si>
  <si>
    <t>Provision for obsolete inventories</t>
  </si>
  <si>
    <t>Other</t>
  </si>
  <si>
    <t>Changes in operating assets and liabilities:</t>
  </si>
  <si>
    <t>Accounts receivable</t>
  </si>
  <si>
    <t>Inventories</t>
  </si>
  <si>
    <t>Other current assets</t>
  </si>
  <si>
    <t>Current liabilities</t>
  </si>
  <si>
    <t>Contributions to defined benefit plan</t>
  </si>
  <si>
    <t>Net Cash Provided By (Used In) Operating Activities</t>
  </si>
  <si>
    <t>Investing Activities</t>
  </si>
  <si>
    <t>Capital expenditures</t>
  </si>
  <si>
    <t>Proceeds from notes receivable</t>
  </si>
  <si>
    <t>Business acquisitions and disposals</t>
  </si>
  <si>
    <t>Net Cash Provided By (Used In) Investing Activities</t>
  </si>
  <si>
    <t>Financing Activities</t>
  </si>
  <si>
    <t>Proceeds from borrowings</t>
  </si>
  <si>
    <t>Repayment of debt obligations</t>
  </si>
  <si>
    <t>Payments for debt refinancing</t>
  </si>
  <si>
    <t>Employee tax withholdings related to redemption of common shar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for:</t>
  </si>
  <si>
    <t>Interest</t>
  </si>
  <si>
    <t>Income taxes</t>
  </si>
  <si>
    <t>Basis of Presentation</t>
  </si>
  <si>
    <t>Accounting Policies [Abstract]</t>
  </si>
  <si>
    <t>Business Description and Accounting Policies</t>
  </si>
  <si>
    <t>Basis of Presentation The accompanying unaudited interim consolidated financial statements have been prepared in accordance with U.S. generally accepted accounting principles for interim financial statements and with the instructions to Form 10-Q and Article 10 of Regulation S-X and, therefore, do not include all of the information and footnotes required by U.S. generally accepted accounting principles for complete financial statements. These interim consolidated financial statements should be read in conjunction with the consolidated financial statements and notes thereto included in the OMNOVA Solutions Inc. (“OMNOVA Solutions” or the “Company”) Annual Report on Form 10-K for the year ended November 30, 2017 , previously filed with the Securities and Exchange Commission (“SEC”). The consolidated financial statements as of August 31, 2018 have been derived from the unaudited interim consolidated financial statements at that date and do not include all of the information and footnotes required by U.S. generally accepted accounting principles for complete financial statements. These interim consolidated financial statements reflect all adjustments that are, in the opinion of Management, necessary for a fair presentation of the results for the interim period and all such adjustments are of a normal recurring nature except as disclosed herein. The results of operations for the interim period are not necessarily indicative, if annualized, of those to be expected for the full year.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materially differ from those estimates. The consolidation method is followed to report investments in subsidiaries. The accompanying consolidated financial statements include the accounts of the Company and its wholly-owned subsidiaries. Inter-company accounts and transactions are eliminated during the consolidation process of these accounts. A detailed description of the Company’s significant accounting policies and Management judgments is located in the audited consolidated financial statements for the year ended November 30, 2017 , included in the Company’s Form 10-K filed with the SEC. Description of Business – The Company is an innovator of emulsion polymers, specialty chemicals and engineered surfaces for a variety of commercial, industrial and residential end uses. The Company's products provide a variety of important functional and aesthetic benefits to hundreds of products that people use daily. The Company holds leading positions in key market categories, which have been built through innovative products, customized product solutions, strong technical expertise, well-established distribution channels, recognized brands, and long-standing customer relationships. The Company utilizes strategically-located manufacturing, technical and other facilities in North America, Europe, China, and Thailand to service a broad customer base. The Company has two business segments: Specialty Solutions, which is focused on the Company's higher growth specialty businesses, and Performance Materials, which is focused on the Company’s more mature businesses. Specialty Solutions – The Specialty Solutions segment develops, designs, produces, and markets a broad line of specialty polymers for use in coatings, adhesives, sealants, elastomers, nonwovens, and oil &amp; gas products, as well as laminates and films. These products are used in numerous applications, including architectural and industrial coatings; nonwovens used in hygiene products, filtration and construction; drilling additives for oil and gas exploration and production; elastomeric modification of plastic casings and hoses used in household and industrial products and automobiles; tapes and adhesives; sports surfaces; textile finishes; commercial building refurbishment; new construction; residential cabinets; flooring; ceiling tile; furnishings; manufactured housing; health care patient and common area furniture; and a variety of industrial films applications. The segment's products enhance our customers’ products performance, including stain, rust and aging resistance; surface modification; gloss; softness or hardness; dimensional stability; high heat and pressure tolerance; and binding and barrier (e.g. moisture, oil) properties. The Specialty Solutions segment consists of Specialty Coatings &amp; Ingredients, Oil &amp; Gas, and Laminates &amp; Films. The Specialty Coatings &amp; Ingredients business line encompasses products that have applications for specialty coatings, nonwovens (such as disposable hygiene products, engine filters, roofing mat, and scrub pads), construction, adhesives, sealants, tape, floor care, textiles, graphic arts, and various other specialty applications. Oil &amp; Gas applications include drilling fluid additives, which provide fluid loss control and sealing to enhance wellbore integrity, as well as cement additives for gas migration and fluid loss. The Laminates &amp; Films product line applications include kitchen and bath cabinets, wall surfacing, manufactured housing and recreational vehicle interiors, flooring, commercial and residential furniture, retail display fixtures, home furnishings, commercial appliances, and a variety of industrial film applications. Performance Materials – The Performance Materials segment serves mature markets with a broad range of emulsion polymers based primarily on styrene butadiene (SB), styrene butadiene acrylonitrile (SBA), styrene butadiene vinyl pyridine, high styrene pigments, polyvinyl acetate, acrylic, styrene acrylic, calcium stearate, glyoxal, and bio-based chemistries. Performance Materials' custom-formulated products are tailored latexes, resins, binders, antioxidants, hollow plastic pigment, coated fabrics, and rubber reinforcing which are used in tire cord, polymer stabilization, industrial rubbers, carpet binders, paper coatings, and various other applications. Its products provide a variety of functional properties to enhance the Company’s customers’ products, including greater strength, adhesion, dimensional stability, ultraviolet resistance, improved processibility, and enhanced appearance. The Performance Materials segment encompasses performance additives, paper coatings, carpet binders, and coated fabrics. This segment includes products that have applications in the paper coatings, paperboard, carpet binders, polymer stabilization, industrial rubbers, and tire cord industries. Paper and paperboard coatings are used in magazines, catalogs, direct mail advertising, brochures, printed reports, food cartons, household, and other consumer and industrial packaging. Carpet binders are used to secure carpet fibers to carpet backing and meet stringent manufacturing, environmental, odor, flammability, and flexible installation requirements. Tire cord is used in automotive tires. The Coated Fabrics product line applications include upholstery used in refurbishment and new construction for the commercial office, hospitality, health care, retail, education and restaurant markets, marine and transportation seating, commercial and residential furniture, automotive soft tops, and automotive after-market applications. Accounting Standards Adopted in 2018 In October 2016, the FASB issued ASU 2016-16, Intra-Entity Transfers of Assets Other Than Inventory, which removes the prohibition against the immediate recognition of the current and deferred income tax effects of intra-entity transfers other than inventory. The guidance was effective for annual periods, including interim periods within those annual periods, beginning after December 15, 2017 with early adoption permitted as of the beginning of the annual reporting period in which the ASU was issued. ASU 2016-16 was adopted by the Company effective December 1, 2017 on a modified retrospective basis, resulting in a $6.9 million adjustment to retained earnings and a reduction in prepaid assets. Accounting Standards Not Yet Adopted In February 2018, the FASB issued ASU 2018-02, Reclassification of Certain Tax Effects from Accumulated Other Comprehensive Income (Loss), which allow a reclassification from accumulated other comprehensive income (loss) to retained earnings for standard tax effects resulting from the Tax Cuts and Jobs Act. ASU 2018-02 must be applied either in the period of adoption or retrospectively to each period in which the effect of the change in the U.S. federal corporate income tax rate in the Tax Cuts and Jobs Act is recognized. This guidance is effective for annual periods, including interim periods within those annual periods, beginning after December 15, 2018 with early adoption permitted in any interim period. The Company is currently evaluating the potential impact on its consolidated financial statements and related disclosures. In August 2017, the FASB issued ASU 2017-12, Derivatives and Hedging, which applies targeted improvements to the hedge accounting guidance, including removing the requirement to run the ineffective portion of a hedging instrument through current period income. The guidance is effective for annual periods, including interim periods within those annual periods, beginning after December 15, 2018 with early adoption permitted in any interim period. Amendments from this ASU are to be applied prospectively, with a cumulative effect adjustment recorded to retained earnings. The Company is currently evaluating the potential impact on its consolidated financial statements and related disclosures. In March 2017, the FASB issued ASU 2017-07, Improving the Presentation of Net Periodic Pension Cost and Net Periodic Postretirement Benefit Cost, which require that an employer report the service cost component in the same line item or items as other compensation costs arising from services rendered by the pertinent employees during the period. The amendments in this Update also allow only the service cost component to be eligible for capitalization when applicable. ASU 2017-07 must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is guidance is effective for annual periods, including interim periods within those annual periods, beginning after December 15, 2017 with early adoption permitted. The Company is currently evaluating the potential impact on its consolidated financial statements and related disclosures. In January 2017, the FASB issued ASU No. 2017-01, Clarifying the Definition of a Business, which clarified existing guidance on the definition of a business with the objective of adding guidance to assist entities with evaluating whether transactions should be accounted for as acquisitions (or disposals) of assets or businesses. The guidance is effective for annual periods, including interim periods within those annual periods, beginning after December 15, 2017 with early adoption permitted. The Company does not expect the adoption of this guidance to have a material impact on its consolidated results of operations, balance sheets, or cash flows. In August 2016, the FASB issued ASU 2016-15, Statement of Cash Flows - 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and early adoption is permitted. The adoption of this ASU will not have an impact on the Company's balance sheets, results of operations, or cash flows. In February 2016, the FASB issued ASU 2016-02, Leases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new guidance is effective for the Company’s fiscal year that begins on December 1, 2019 and requires a modified retrospective approach to the adoption for lessees related to capital and operating leases existing at, or entered into after, the earliest comparative period presented in the financial statements, with certain practical expedients available. Early adoption is permitted. The Company is currently evaluating the potential impact on its consolidated financial statements and related disclosures. In January 2016, the FASB issued ASU 2016-01, Financial Instruments – Overall (Subtopic 825-10: Recognition and Measurement of Financial Assets and Financial Liabilities), which revised entities’ accounting related to: (i) the classification and measurement of investments in equity securities; and (ii) the presentation of certain fair value changes for financial liabilities measured at fair value. The ASU also amends certain disclosure requirements associated with the fair value of financial instruments. The new guidance is effective for the Company’s fiscal year that begins on December 1, 2018 and requires a modified retrospective approach to adoption. Early adoption is only permitted for the provision related to instrument-specific credit risk. The Company is currently evaluating the potential impact on its consolidated financial statements and related disclosures. In May 2014, the FASB issued ASU 2014-09, Revenue from Contracts with Customers, which clarifies existing accounting literature relating to how and when a company recognizes revenue. This standard prescribes a five-step model for recognizing revenue, the application of which will require a certain amount of judgment. The provisions of this ASU may be applied retroactively or on a modified retrospective (cumulative effect) basis. In August 2015, the FASB issued ASU 2015-14, Revenue from Contracts with Customers (Topic 606): Deferral of the Effective Date, which defers the effective date of ASU 2014-09 to fiscal 2019. The standard will require additional disclosures in the notes to the consolidated financial statements, including qualitative and quantitative disclosures identifying the nature, amount, timing and significant judgments impacting revenue from contracts with customers. The Company will adopt ASU 2014-09 during the first quarter of fiscal year 2019 and will utilize the modified retrospective approach and record a cumulative effect adjustment to retained earnings, to the extent necessary, for the impact of any current contracts then meeting the standards' criteria for revenue recognition as of December 1, 2018. The Company is implementing controls to support recognition and disclosure under the new standard. The Company has drafted an updated revenue recognition accounting policy. The Company has completed its contract evaluations to document the various sales terms the Company uses in its sales contracts. The Company has drafted its initial assessment of its current revenue streams which is also being confirmed by various Company personnel. Once this assessment is complete, the Company will be able to determine the impact, if any, on its consolidated financial statements and related disclosures.</t>
  </si>
  <si>
    <t>Financial Instruments and Fair Value Measurements</t>
  </si>
  <si>
    <t>Fair Value Disclosures [Abstract]</t>
  </si>
  <si>
    <t>Fair Value Measurement and Measurement Inputs, Recurring and Nonrecurring [Text Block]</t>
  </si>
  <si>
    <t>Financial Instruments and Fair Value Measurements Financial Risk Management Objectives and Policies The Company is exposed primarily to credit, interest rate, and foreign currency rate risks, which arise in the normal course of business. Credit Risk Credit risk is the potential financial loss resulting from the failure of a customer or counterparty to settle its financial and contractual obligations with the Company as and when they fall due. The primary credit risk for the Company is its accounts receivable, which are generally unsecured. The Company has established credit limits for customers and monitors their balances to mitigate its risk of loss. Concentrations of credit risk with respect to accounts receivable are generally limited due to the wide variety of customers and markets using the Company's products. There was no single customer that represented more than 10% of the Company’s consolidated net sales during the three and nine month periods ending August 31, 2018 , and there was one Performance Materials customer, whose sales were more than 10% of consolidated net sales during the three and nine month periods ending August 31, 2017 . There was no single customer who represented more than 10% of the Company’s net trade receivables at August 31, 2018 or November 30, 2017 . Interest Rate Risk The Company’s exposure to the risk of changes in market interest rates relates primarily to the Company’s $350.0 million Term Loan B (balance of $303.0 million at August 31, 2018 ) and various foreign subsidiary borrowings, which bear interest at variable rates, approximating market interest rates. Foreign Currency Rate Risk The Company incurs foreign currency rate risk on sales and purchases denominated in other than the functional currency. The currencies giving rise to this risk are primarily the Euro, Great Britain Pound Sterling, Renminbi, and Thai Baht. Foreign currency exchange contracts are used by the Company to manage risks from the change in market exchange rates on cash payments by the Company's foreign subsidiaries and U.S. Dollar cash holdings in foreign locations. These forward contracts are used on a continuing basis for periods of approximately 30 days, consistent with the underlying hedged transactions. Hedging intends to offset the impact of foreign exchange rate movements on the Company’s operating results. The counterparties to these instruments are investment grade financial institutions and the Company does not anticipate any non-performance. The Company maintains control over the size of positions entered into with any one counterparty and regularly monitors the credit rating of these institutions. Such instruments are not purchased or sold for trading purposes. These contracts are not designated as hedging instruments and changes in fair value of these instruments are recognized in earnings immediately. Foreign currency transaction gains and losses, including the impact of foreign currency contracts, that were recorded in the Consolidated Statements of Operations, as a component of other income (loss), were gains of $0.2 million and $0.3 million for the nine -month periods ending August 31, 2018 and 2017 , respectively. Derivative Instruments The Company recognizes the fair value of qualifying derivative instruments as either an asset or a liability within its Consolidated Balance Sheets. For derivative instruments not designated as hedges, the change in fair value of the derivative is recognized in earnings each reporting period. The Company defines fair value as the price that would be received to transfer an asset or that would be paid to transfer a liability in an orderly transaction between market participants at the measurement date. The Company uses a hierarchy of valuation inputs to measure fair value. The hierarchy prioritizes the inputs into three broad levels: Level 1 inputs—Quoted market prices in active markets for identical assets or liabilities. Level 2 inputs—Observable market based inputs or unobservable inputs that are corroborated by market data. Level 3 inputs—Unobservable inputs that are not corroborated by market data. Fair Value Measurements The Company uses the market approach and the income approach to value assets and liabilities as appropriate. The following financial assets and liabilities are measured and presented at fair value on a recurring basis as of August 31, 2018 and November 30, 2017 : Notional Amount Fair Value Level 1 Level 2 Level 3 (Dollars in Millions) Fair value measurements - August 31, 2018: Financial assets Foreign currency exchange contracts $ 14.0 $ .1 $ .1 $ — $ — Total assets $ 14.0 $ .1 $ .1 $ — $ — Financial liabilities Contingent consideration (1) $ — $ .9 $ — $ — $ .9 Total liabilities $ — $ .9 $ — $ — $ .9 Fair value measurements - November 30, 2017: Financial assets Foreign currency exchange contracts $ 9.8 $ .1 $ .1 $ — $ — Total assets $ 9.8 $ .1 $ .1 $ — $ — Financial liabilities Contingent consideration (1) $ — $ 1.0 $ — $ — $ 1.0 Total liabilities $ — $ 1.0 $ — $ — $ 1.0 (1) Contingent consideration obligations arise from business or product line acquisitions. The fair values are based on a probability weighted discounted cash flow analysis reflecting an estimated achievement of specified performance measures of the acquired product lines. Contingent consideration is classified in the consolidated balance sheets as other current liabilities or other non-current liabilities based on contractual payment dates. The changes in Level 3 assets and liabilities measured at fair value on a recurring basis during the first nine months of 2018 are summarized as follows: Contingent Consideration (Dollars in Millions) Balance at November 30, 2017 $ 1.0 Additions and adjustments (.1 ) Balance at August 31, 2018 $ .9 There were no transfers into or out of Level 3 during the first nine months of 2018 or 2017 . The fair value of the Company’s Term Loan B at August 31, 2018 approximated $303.8 million , which is slightly more than its book value of $303.0 million as a result of prevailing market rates on the Company’s debt. The fair value of the Term Loan B is based on market price information and is measured using the last available trade of the instrument on a secondary market in each respective period and therefore is considered a Level 2 measurement. The fair value is not indicative of the amount that the Company would have to pay to redeem these instruments since they are infrequently traded and are not callable at this value. The fair value of the Company's capital lease obligation approximates its carrying amount based on estimated borrowing rates to discount the future cash flows to their present value.</t>
  </si>
  <si>
    <t>Restructuring and Severance</t>
  </si>
  <si>
    <t>Restructuring and Related Activities [Abstract]</t>
  </si>
  <si>
    <t>Restructuring and Related Activities Disclosure</t>
  </si>
  <si>
    <t>Restructuring and Severance The following table is a summary of restructuring and severance charges for the three and nine months ended August 31, 2018 and 2017 , respectively: Three Months Ended August 31, Nine Months Ended August 31, 2018 2017 2018 2017 (Dollars in Millions) Severance Expense: Specialty Solutions $ — $ — $ .7 $ .6 Performance Materials .4 .3 .4 1.7 Corporate — — .7 2.6 Total Severance Costs $ .4 $ .3 $ 1.8 $ 4.9 Facility Closure Costs: Specialty Solutions $ — $ — $ — $ — Performance Materials — .1 — .2 Total Facility Closure Costs $ — $ .1 $ — $ .2 Total Restructuring and Severance Costs $ .4 $ .4 $ 1.8 $ 5.1 2018 Restructuring Plan During the third quarter of fiscal 2018, the Company announced its plan to close its styrene butadiene manufacturing facility in Green Bay, Wisconsin, moving production to its Mogadore, Ohio facility. The Company incurred $0.4 million of restructuring and severance expenses in the third quarter of 2018 related to this plan. Total estimated restructuring and severance costs for this plan are expected to be between $5.0 million to $8.0 million . There have been no payments made as of August 31, 2018 for this plan. The plan is expected to be completed no later than the third quarter of 2019. 2017 Restructuring Plan The Company incurred $1.4 million of restructuring and severance expenses in the first nine months of 2018 related to the One OMNOVA initiative announced during the first quarter of 2017. This initiative is focused on improving functional excellence in marketing, sales, operations, supply chain and technology, as well as various corporate functions. The plan is designed to reduce complexity and drive consistency across the global enterprise through a standardized, integrated business system. Total estimated costs for this initiative are expected to be between $5.0 million to $7.0 million . Total expense incurred to date for this initiative is $4.9 million , of which $4.7 million has been paid as of August 31, 2018 and the remainder is expected to be incurred and paid by the end of 2018. 2016 Restructuring Plan The Company initiated restructuring and severance activities in 2016 including continued cost reduction and efficiency improvement actions, as well as a change in the Company’s CEO. As of August 31, 2018 , $8.9 million of restructuring and severance expenses has been incurred for this plan, all of which has been paid, and the plan is considered complete. The following tables summarize the Company's liabilities related to restructuring and severance activities: November 30, 2017 2018 August 31, 2018 Provision Payments (Dollars in millions) Total $ 2.2 $ 1.8 $ 3.4 $ .6 The Company may incur future costs related to its restructuring activities, as processes are continually evaluated to enhance the efficiency and cost effectiveness of its operations, and to ensure competitiveness across its businesses and across geographic areas. Future costs could include costs related to closed facilities and restructuring plan implementation costs and these will be recognized as incurred.</t>
  </si>
  <si>
    <t>Income Taxes</t>
  </si>
  <si>
    <t>Income Tax Disclosure [Abstract]</t>
  </si>
  <si>
    <t>Income Taxes On December 22, 2017, U.S. federal tax legislation, commonly referred to as the Tax Cuts and Job Act (the “Tax Act”) was signed into law. The Securities and Exchange Commission Staff Accounting Bulletin No.118 (“SAB 118”), provides a measurement period that should not extend beyond one year from the Tax Act enactment date for companies to complete the accounting under ASC 740, Income Taxes. In accordance with SAB 118 guidance, the Company estimated certain effects of the Tax Act and have recorded a provisional net tax benefit of approximately $5.0 million related to the reduction of the U.S. federal corporate income tax rate and repeal of the Alternative Minimum Tax (“AMT”). These provisional amounts were recorded as discrete items in the first quarter 2018. Under SAB 118 guidance, the Company has adjusted its estimate related to the transition tax and now estimates minimal to zero income inclusion related to foreign earnings on which U.S. income taxes were previously deferred. The Company intends to utilize existing net operating loss carryforwards to offset any income inclusion, and therefore does not expect to pay cash taxes related to the transition tax. While the Company was able to make reasonable estimates of the items above, the ultimate impact may differ from these provisional amounts due to additional analysis, changes in interpretations and assumptions, additional regulatory guidance that may be issued and actions we may take as a result of the Tax Act. Adjustments to the provisional amounts recorded by the Company that are identified within a subsequent measurement period of up to one year from the enactment date will be included as an adjustment to income tax expense in the period the amounts are determined. For each interim reporting period, the Company makes an estimate of the effective tax rate it expects to be applicable to the full fiscal year for its operations, adjusted each quarter for discrete items. This estimated effective tax rate is used in recording income taxes on a year-to-date basis. The Company recorded income tax expense of $2.3 million and $6.1 million for the three months ended August 31, 2018 and 2017 , respectively, and an income tax benefit of $0.3 million and income tax expense of $7.0 million for the nine months ended August 31, 2018 and 2017 , respectively. The Company’s effective tax rate for the third quarters of both 2018 and 2017 were different than the U.S. federal statutory tax rate primarily due to losses in jurisdictions in which no tax benefit was recognized. The Company’s effective tax rate for the first nine months of 2018 was different than its U.S. federal statutory rate primarily due to discrete items related to the Tax Act that were recorded in the first quarter of 2018. These items included a $4.1 million income tax benefit related to the re-measurement of the U.S. deferred taxes as the U.S. federal tax rate was reduced from 35.0% to 21.0% and a $0.9 million income tax benefit associated with the reversal of the valuation allowance against the existing AMT credit carryforward as it is refundable under the Tax Act. In addition, during the first quarter of 2018, the Company recognized a $0.8 million income tax benefit related to the impact of a French tax rate change on the Company’s deferred tax liabilities. Based on recently enacted French tax legislation during the first quarter of 2018, the French tax rate will be reduced to 25.0% beginning in 2022 and the Company's deferred tax liabilities were reduced to appropriately reflect this legislation as a current period tax benefit. These discrete tax benefits were partially offset by losses in jurisdictions in which no tax benefit was recognized. The Company’s effective tax rate for the first nine months of 2017 was different than its U.S. federal statutory rate primarily due to a foreign impairment for which no tax benefit was recognized. As of November 30, 2017, the Company had $91.3 million of U.S. federal net operating loss carryforwards (NOLCs), $8.6 million of U.S. federal capital loss carryforwards, and $86.8 million of state net operating loss carryforwards. As a result, cash tax payments in the U.S. are expected to be minimal for the foreseeable future. The Company utilized approximately $7.6 million and $15.6 million of federal net operating loss carryforward for the years ended November 30, 2017 and 2016, respectively. If not utilized, the majority of the federal, state and local NOLCs will otherwise expire in tax years 2023 through 2034 and the capital loss will expire beginning in tax year 2022 . The Company has a valuation allowance against the U.S. federal and state NOLCs and the U.S. federal capital loss carryforward. As of November 30, 2017, the Company had approximately $45.0 million of foreign NOLC's of which $34.1 million have an indefinite carryforward period. The Company has a valuation allowance against the $34.1 million foreign NOLC's which have an indefinite carryforward period as the Company does not anticipate utilizing these carryforwards. The Company operates in numerous taxing jurisdictions and is subject to regular examinations by various United States federal, state and local tax authorities, as well as by authorities in non-United States jurisdictions. With limited exceptions, the Company is no longer open to audit by the Internal Revenue Service and various states and foreign taxing jurisdictions for years prior to 2013.</t>
  </si>
  <si>
    <t>Earnings (Loss) Per Share</t>
  </si>
  <si>
    <t>Earnings Per Share [Abstract]</t>
  </si>
  <si>
    <t xml:space="preserve"> Earnings (Loss) Per Share The following table sets forth the computation of earnings per common share and fully diluted earnings (loss) per common share: Three Months Ended August 31, Nine Months Ended August 31, 2018 2017 2018 2017 (Dollars and shares in millions, except per share data) Numerator Net income (loss) $ (1.9 ) $ 7.9 $ 13.7 $ 5.1 Denominator Denominator for basic earnings (loss) per share - weighted average shares outstanding 44.5 44.4 44.6 44.3 Effect of dilutive securities — .3 .2 .4 Denominator for dilutive earnings (loss) per share - adjusted weighted average shares and assumed conversions 44.5 44.7 44.8 44.7 Net income (loss) per share - Basic $ (.04 ) $ .18 $ .31 $ .12 Net income (loss) per share - Diluted $ (.04 ) $ .18 $ .31 $ .11 Anti-dilutive share equivalents related to share-based incentive compensation are excluded from the computation of dilutive weighted-average shares and were not material for all periods presented.</t>
  </si>
  <si>
    <t>Accumulated Other Comprehensive Income (Loss)</t>
  </si>
  <si>
    <t>Accumulated Other Comprehensive Income (Loss), Net of Tax [Abstract]</t>
  </si>
  <si>
    <t>Comprehensive Income (Loss) Note</t>
  </si>
  <si>
    <t>Accumulated Other Comprehensive Income (Loss) The following tables reflect the changes in the components of accumulated other comprehensive income (loss), net of tax, for the three and nine months ended August 31, 2018 and 2017 , respectively: Three months ended August 31, 2018 and 2017 Foreign Currency Items Defined Benefit Plans Accumulated Other Comprehensive (Income) Loss (Dollars in millions) Balance May 31, 2018 $ (22.5 ) $ (100.0 ) $ (122.5 ) Other comprehensive income (loss) before reclassifications (5.5 ) — (5.5 ) Amounts reclassified to earnings (a) — 1.2 1.2 Balance August 31, 2 018 $ (28.0 ) $ (98.8 ) $ (126.8 ) Foreign Currency Items Defined Benefit Plans Accumulated Other Comprehensive (Income) Loss (Dollars in millions) Balance May 31, 2017 $ (24.0 ) $ (107.8 ) $ (131.8 ) Other comprehensive income (loss) before reclassifications 7.3 (.2 ) 7.1 Amounts reclassified to earnings (a) (6.3 ) .9 (5.4 ) Balance August 31, 2017 $ (23.0 ) $ (107.1 ) $ (130.1 ) Nine months ended August 31, 2018 and 2017 Foreign Currency Items Defined Benefit Plans Accumulated Other Comprehensive Income (Loss) (Dollars in millions) Balance November 30, 2017 $ (23.1 ) $ (102.2 ) $ (125.3 ) Other comprehensive income (loss) before reclassifications (4.9 ) — (4.9 ) Amounts reclassified to earnings (a) — 3.4 3.4 Balance August 31, 2 018 $ (28.0 ) $ (98.8 ) $ (126.8 ) Foreign Currency Items Defined Benefit Plans Accumulated Other Comprehensive Income (Loss) (Dollars in millions) Balance November 30, 2016 $ (29.5 ) $ (108.9 ) $ (138.4 ) Other comprehensive income (loss) before reclassifications 12.8 (.2 ) 12.6 Amounts reclassified to earnings (a) (6.3 ) 2.0 (4.3 ) Balance August 31, 2017 $ (23.0 ) $ (107.1 ) $ (130.1 ) (a) Amounts reclassified from accumulated other comprehensive income (loss) related to defined benefit plans were included in net periodic benefit expense.</t>
  </si>
  <si>
    <t>Inventory Disclosure [Abstract]</t>
  </si>
  <si>
    <t>Inventories Inventories are stated at lower of cost or net realizable value. Certain U.S. inventories are valued using the last-in, first-out (“LIFO”) method and represented approximately $50.4 million , or 49.2% , and $50.7 million , or 52.1% , of gross inventories at August 31, 2018 and November 30, 2017 , respectively. The remaining portion of inventories, which are primarily located outside of the U.S., are valued using costing methods that approximate the first-in, first-out (“FIFO”) or average cost methods. Interim LIFO calculations are based on management’s estimates of expected year-end inventory levels and costs and are subject to final year-end LIFO inventory valuations. Inventory costs include material, labor, and overhead. Inventories, net, consisted of the following: August 31, 2018 November 30, 2017 (Dollars in Millions) Raw materials and supplies $ 34.8 $ 30.6 Work-in-process 5.2 4.5 Finished goods 62.5 62.1 Inventories, gross 102.5 97.2 LIFO reserve (17.5 ) (14.3 ) Obsolescence reserve (7.3 ) (6.4 ) Inventories, net $ 77.7 $ 76.5</t>
  </si>
  <si>
    <t>Debt and Credit Lines</t>
  </si>
  <si>
    <t>Debt Disclosure [Abstract]</t>
  </si>
  <si>
    <t>Debt and Credit Lines Debt obligations due within the next twelve months consist of the following: August 31, 2018 November 30, 2017 (Dollars in Millions) $350 million Term Loan B – current portion (interest at 5.33% and 5.49%, respectively) $ 3.5 $ 3.5 Capital lease obligations .7 .7 Total $ 4.2 $ 4.2 The Company’s long-term debt consists of the following: August 31, 2018 November 30, 2017 (Dollars in millions) $350 million Term Loan B $ 303.0 $ 345.6 Capital lease obligations 15.8 16.2 Gross debt 318.8 361.8 Less: current portion (4.2 ) (4.2 ) Unamortized original issue discount (2.2 ) (2.8 ) Debt issuance costs (5.0 ) (5.0 ) Total long-term debt, net of current portion $ 307.4 $ 349.8 The Company's U.S. debt facilities include a $350.0 million Term Loan B ("Term Loan B") and a Senior Revolving Credit Facility (“Facility”). The weighted-average interest rate on the Company’s debt was 5.27% and 5.38% during the third quarters of 2018 and 2017 , respectively. Term Loan The Company's Term Loan B matures on August 26, 2023 and is primarily secured by all real property, plant, and equipment of the Company's U.S. facilities and fully and unconditionally and jointly and severally guaranteed by the material U.S. subsidiaries of the Company. The Term Loan B contains affirmative and negative covenants, including a requirement to maintain a net debt leverage ratio of 5.0 to 1.0, limitations on additional debt, certain investments, and acquisitions outside of the Company’s line of business. The Company is in compliance with term loan covenants as of August 31, 2018. On March 2, 2018, the Company amended its Term Loan B Agreement. Primarily, the Term Loan Amendment (1) reduces the margins for borrowings under the Term Loan Agreement by 100 basis points to 3.25% for Eurodollar rate loans and 2.25% for base rate loans and (2) permits the Company to request additional term loans or incremental equivalent debt borrowings (the “Additional Term Loans”) in a maximum aggregate amount equal to the greater of (a) $120.0 million (an increase from $85.0 million previously) and (b) an aggregate principal amount such that, on a pro forma basis (giving effect to any Additional Term Loans), the Company’s senior secured net debt leverage ratio will not exceed 4.0 to 1.0. Senior Revolving Credit Facility The Company also maintains a Senior Revolving Credit Facility (the "Facility") which matures on August 26, 2021 . The Facility is secured by U.S. accounts receivable, inventory and intangible assets. The Facility contains affirmative and negative covenants, similar to the Term Loan B, including limitations on additional debt, certain investments and acquisitions outside of the Company’s line of business. If the average excess availability of the Facility falls below $25.0 million during any fiscal quarter, the Company must then maintain a fixed charge coverage ratio greater than 1.1 to 1.0 as defined in the agreement. The Company was in compliance with this requirement at August 31, 2018 . At August 31, 2018 there were no amounts borrowed under the Facility and the amount available for borrowing under the Facility was $73.2 million . Eurodollar Revolving Loan On May 31, 2018, the Company established a €16.0 million Eurodollar Revolving Loan ("Revolver") to provide additional liquidity and working capital flexibility in Europe. The terms of the Revolver are similar to the Company's U.S. Facility, including the maturity date of August 26, 2021. This facility contains a €9.0 million expansion feature the Company may exercise in the future to gain additional liquidity should secured collateral of accounts receivable increase. At August 31, 2018 there were no amounts borrowed under the Revolver and the amount available for borrowing under the Revolver was €15.7 million . Other Debt The Company maintains borrowing facilities at certain of its foreign subsidiaries, which consist of working capital credit lines and facilities for the issuance of letters of credit. Total borrowing capacity for foreign working capital credit lines and letters of credit facilities was $7.1 million and $7.0 million as of August 31, 2018 and November 30, 2017 , respectively. These letters of credit support commitments made in the ordinary course of business. Capital Lease Obligations At August 31, 2018 , the Company had net assets under capital leases totaling $15.1 million , which are included in property, plant, and equipment in the accompanying Consolidated Balance Sheets. The following is a schedule by year of future minimum lease payments under the Company's capital lease together with the present value of the net future minimum lease payments as of August 31, 2018 : Year Ending November 30: (Dollars in millions) 2018 $ .4 2019 1.5 2020 1.5 2021 1.4 2022 1.4 Thereafter 16.6 Total minimum lease payments 22.8 Less: Amount representing estimated executory costs (.5 ) Net minimum lease payments 22.3 Less: Amount representing interest (6.5 ) Present value of minimum lease payments $ 15.8 Debt Issuance Costs and Original Issue Discounts Debt issuance costs and original issue discounts incurred in connection with the issuance of the Company's debt are being amortized over the respective terms of the underlying debt, including any amendments. Total amortization expense of debt issuance costs and original issue discounts is included as a component of interest expense and was $0.4 million for both the three months ended August 31, 2018 and 2017 , and $1.0 million and $1.1 million for the nine months ended August 31, 2018 and 2017 , respectively. During the first quarter ended February 28, 2018, the Company made a $40.0 million prepayment and determined that this constituted a partial extinguishment of debt and as such, wrote-off $0.8 million of debt issuance costs and original issue discounts. On March 2, 2018, the Company amended its Term Loan B Agreement and incurred $1.0 million of additional deferred financing fees which are being amortized over the remaining term of the loan.</t>
  </si>
  <si>
    <t>Share-Based Employee Compensation</t>
  </si>
  <si>
    <t>Disclosure of Compensation Related Costs, Share-based Payments [Abstract]</t>
  </si>
  <si>
    <t>Share-Based Employee Compensation The Company provides compensation benefits to employees under the OMNOVA Solutions 2017 Equity Incentive Plan (the “Plan”), which was approved by shareholders on March 22, 2017. The Plan permits the Company to grant to officers, key employees and non-employee directors of the Company incentives directly linked to the price of OMNOVA Solutions’ common shares. The Plan authorizes the issuance of Company common shares in the aggregate for (a) awards of options rights to purchase Company common shares, (b) performance shares and performance units, (c) restricted shares, (d) restricted share units, or (e) appreciation rights. Shares granted under the Plan may be either newly issued shares or treasury shares or both. As of August 31, 2018 , approximately 1.9 million Company common shares remained available for grants under the Plan. All options granted under the Plan are granted at exercise prices equal to the market value of the Company’s common shares on the date of grant. Additionally, the Plan provides that the term of any option granted under the Plan may not exceed 10 years . Prior to March 22, 2017, the Company granted equity compensation under the OMNOVA Solutions Third Amended and Restated 1999 Equity and Performance Incentive Plan, which had substantially similar features. During the nine months ended August 31, 2018 , the Company granted Performance Share Units ("PSU's") to its executive officers. The PSU's provide recipients the right to receive the Company's common shares if specified performance goals, including a performance goal relative to peers, are met over a three fiscal year measurement period. Each grantee receives a target grant of PSU's, but may earn between 0% and 160% (or in the case of the Company's Chief Executive Officer, between 0% and 200% ) of the target grant depending on the Company's performance against the stated performance goals. Share-based compensation is measured at the grant date, based on the calculated fair value of the award, and is recognized as an expense over the requisite service period (generally the vesting period). The fair value of Restricted Share Awards ("RSA's"), Restricted Share Units ("RSU's"), and PSU's are determined based on the closing market price of the Company’s ordinary shares at the date of grant. RSU's entitle the holder to receive one ordinary share for each RSU at vesting, generally over a three year period from the date of grant. Estimates of fair value are not intended to predict actual future events or the value ultimately realized by employees who receive equity awards, and subsequent events are not indicative of the reasonableness of the original estimates of fair value made by the Company. Compensation expense for all share-based payments included in general and administrative expense was $2.1 million and $1.6 million for the first nine months of 2018 and 2017 respectively. As of August 31, 2018 , there was $4.1 million of unrecognized compensation cost related to non-vested share-based compensation arrangements. A summary of the RSA, RSU and PSU activity for 2018 follows: Share Awards &amp; Units Weighted-Average Grant Date Fair Value per Share Nonvested at December 1, 2017 567,600 $ 7.08 Granted 353,100 $ 10.46 Vested (193,350 ) $ 7.32 Canceled and Forfeited (27,918 ) $ 7.32 Nonvested at August 31, 2018 699,432 $ 8.79 The Company also provides eligible employees the opportunity to purchase Company common shares through payroll deductions under the OMNOVA Solutions Employee Share Purchase Plan (the "ESPP"). The purchase price for common shares purchased from the Company will be 85% of the closing price of the common shares on the New York Stock Exchange ("NYSE") on the investment date. Participants may contribute funds to the ESPP, not to exceed twenty-five thousand dollars in any calendar year. If a participant terminates his or her employment with the Company or its subsidiaries, the participant's participation will immediately terminate, uninvested funds will be remitted to the participant and the participant's account will be converted to a regular brokerage account. As of August 31, 2018 , there were approximately 25,000 shares held by eligible participants through the ESPP.</t>
  </si>
  <si>
    <t>Employee Benefit Plans</t>
  </si>
  <si>
    <t>Retirement Benefits [Abstract]</t>
  </si>
  <si>
    <t>Pension and Other Postretirement Benefits Disclosure</t>
  </si>
  <si>
    <t>Employee Benefit Plans The Company maintains a number of defined benefit and defined contribution plans to provide retirement benefits for employees. These plans are maintained and contributions are made in accordance with the Employee Retirement Income Security Act of 1974 (“ERISA”), local statutory law, or as determined by the Board of Directors. The plans generally provide benefits based upon years of service and compensation. Pension plans are funded except for a U.S. non-qualified pension plan for certain key employees and certain foreign plans. Future service benefits are frozen for all participants under the Company's U.S. defined benefit plan. All benefits earned by affected employees through the dates on which such benefits were frozen have become fully vested with the affected employees eligible to receive benefits upon retirement, as described in the Plan document. Net periodic benefit cost (income) consisted of the following for the three and nine month periods ending August 31, 2018 and 2017 : Pension Plans Health Care Plans (Dollars in millions) Three months ended August 31, 2018 and 2017 2018 2017 2018 2017 Service costs $ .6 $ .7 $ — $ — Interest costs 2.2 2.3 .1 .1 Expected return on plan assets (3.9 ) (3.8 ) — — Amortization of net actuarial (gain) loss 1.4 1.2 (.2 ) (.3 ) Settlement loss — .4 — — Net periodic cost (benefit) $ .3 $ .8 $ (.1 ) $ (.2 ) Pension Plans Health Care Plans (Dollars in millions) Nine Months Ended August 31, 2018 and 2017 2018 2017 2018 2017 Service costs $ 1.9 $ 2.1 $ — $ — Interest costs 6.7 6.9 .2 .3 Expected return on plan assets (11.7 ) (11.4 ) — — Amortization of net actuarial (gain) loss 4.1 3.5 (.7 ) (.9 ) Settlement loss — .4 — — Net periodic cost (benefit) $ 1.0 $ 1.5 $ (.5 ) $ (.6 ) The Company made approximately $6.0 million of contributions to its pension plan trusts during the first nine months of fiscal 2018 and expects full year contributions of approximately $6.4 million for fiscal 2018 . The Company also sponsors a defined contribution 401(k) plan. Participation in this plan is voluntary and is available to substantially all U.S. salaried employees and to certain groups of U.S. hourly employees. Company contributions to this plan are based on either a percentage of employee contributions or on a specified amount per hour based on the provisions of the applicable collective bargaining agreement. Company contributions are made in cash. Expense for this plan was $0.7 million and $0.6 million for the third quarter of 2018 and 2017 , respectively, and $2.1 million and $2.2 million for the first nine months of 2018 and 2017 , respectively.</t>
  </si>
  <si>
    <t>Contingencies</t>
  </si>
  <si>
    <t>Commitments and Contingencies Disclosure [Abstract]</t>
  </si>
  <si>
    <t>Contingencies and Commitments</t>
  </si>
  <si>
    <t>Contingencies From time to time, the Company is subject to various claims, proceedings, and lawsuits related to products, services, contracts, employment, environmental, safety, intellectual property, and other matters. The ultimate resolution of such claims, proceedings, and lawsuits is inherently unpredictable and, as a result, the Company’s estimates of liability, if any, are subject to change. Actual results may materially differ from the Company’s estimates and an unfavorable resolution of any matter could have a material adverse effect on the financial condition, results of operations, and/or cash flows of the Company. However, subject to the above and taking into account such amounts, if any, as are accrued from time to time on the Company’s balance sheet, the Company does not believe, based on the information currently available to it, that the ultimate resolution of these matters will have a material effect on the consolidated financial condition, results of operations or cash flows of the Company.</t>
  </si>
  <si>
    <t>Business Segment Information</t>
  </si>
  <si>
    <t>Segment Reporting [Abstract]</t>
  </si>
  <si>
    <t>Segment Reporting Disclosure [Text Block]</t>
  </si>
  <si>
    <t>Business Segment Information The Company’s two operating segments were determined based on products and services provided as defined under Financial Accounting Standards Board ("FASB") Accounting Standards Codification ("ASC") 280, Segment Reporting. Accounting policies of the segments are the same as the Company’s accounting policies. The Company’s operating segments are strategic business units that offer different products and services. They are managed separately based on certain differences in their operations, technology, and marketing strategies. Segment operating profit represents net sales less applicable costs, expenses and provisions for restructuring and severance costs, asset write-offs and work stoppage costs relating to operations. However, Management excludes restructuring and severance costs, asset write-offs and work stoppage costs when evaluating the results and allocating resources to the segments. The following table sets forth a summary of operations by segment and a reconciliation of segment sales to consolidated sales and segment operating profit to consolidated income (loss) before income taxes: Three Months Ended August 31, Nine Months Ended August 31, 2018 2017 2018 2017 (Dollars in Millions) Net Sales: Specialty Solutions $ 122.1 $ 115.1 $ 360.0 $ 330.3 Performance Materials 71.5 85.8 218.5 266.5 Total Net Sales $ 193.6 $ 200.9 $ 578.5 $ 596.8 Segment Operating Profit: Specialty Solutions $ 19.5 $ 18.9 $ 55.0 $ 45.6 Performance Materials (7.9 ) 8.3 (5.6 ) 5.8 Total segment operating profit 11.6 27.2 49.4 51.4 Interest expense (4.7 ) (5.5 ) (14.4 ) (16.0 ) Corporate expenses (6.5 ) (7.7 ) (21.6 ) (23.3 ) Income (Loss) Before Income Taxes $ .4 $ 14.0 $ 13.4 $ 12.1</t>
  </si>
  <si>
    <t>Asset Impairment</t>
  </si>
  <si>
    <t>Asset Impairment Charges [Abstract]</t>
  </si>
  <si>
    <t>Asset Impairment Charges [Text Block]</t>
  </si>
  <si>
    <t>Asset Impairment On June 25, 2018, the Company's Board of Directors approved a plan close the Green Bay, Wisconsin plant shifting styrene butadiene manufacturing to its production plant in Mogadore, Ohio. The Company expects to complete the plant closure during the third quarter of 2019. As a result, the Company determined that certain plant and equipment were impaired and recognized an impairment charge of $9.2 million , primarily in the Performance Materials segment, to write-down the asset group to fair value based on the market approach analysis. The asset groups' remaining fair value of $2.5 million will be depreciated over the remaining estimated useful life of one year, which will be included in the Performance Materials segment operating results. In May of 2017, Management approved a plan for the Company to sell its China coated fabrics manufacturing operations. As a result, the Company determined that the disposal group was impaired and recognized an impairment charge of $12.9 million , which is included in the results of the Performance Materials segment. Included in the impairment charge is the recognition of deferred foreign currency translation gains of $6.1 million , which was previously recorded in accumulated other comprehensive income (loss) ("AOCI"). The Company continues to manufacture and sell coated fabric products in the Asian region. Management considered other qualitative and quantitative factors and concluded this did not represent a strategic shift in business.</t>
  </si>
  <si>
    <t>Subsequent Events</t>
  </si>
  <si>
    <t>Subsequent Events [Abstract]</t>
  </si>
  <si>
    <t>Subsequent Events [Text Block]</t>
  </si>
  <si>
    <t>Subsequent Events On September 25, 2018 , the Company completed the acquisition of Resiquimica S.A. and certain related entities ("Resiquimica") from Socer - Imobiliaria e Investimentos, S.A. Resiquimica is a Portugal-based producer of polymers and resins for coatings and construction applications in Europe, Middle East and Africa ("EMEA"). Resiquimica, with approximately €56.0 million in annual sales, brings new technology, expanded product portfolio and a manufacturing base in Sintra, Portugal, which will provide production flexibility in the EMEA region. The total purchase price for Resiquimica was €22.4 million , net of cash received and debt assumed, which will be funded with cash on hand. The purchase price will be preliminarily allocated to the underlying assets acquired and liabilities assumed based upon their estimated fair values at the date of acquisition and is subject to change as we complete our analysis of their fair values during the measurement period not to exceed one year as permitted under FASB ASC 805, Business Combinations . Due to the transaction closing subsequent to our August 31, 2018 balance sheet date, we will complete the preliminary purchase price allocation and disclose it in the 2018 Annual Report on Form 10-K. Resiquimica's results will be included within the Specialty Solutions segment. The purchase price is subject to a working capital adjustment. On September 25, 2018 , the Company's Board of Directors authorized the repurchase of up to $20.0 million of the Company's common stock. The Company may use various methods to make the repurchases, including open market repurchases, negotiated block transactions, or open market solicitations for shares, all or some of which may be effected through Rule 10b5-1 plans. The timing of repurchases will depend upon several factors including market and business conditions, and repurchases may be discontinued at any time.</t>
  </si>
  <si>
    <t>Basis of Presentation Use of Estimates (Policies)</t>
  </si>
  <si>
    <t>Basis of Accounting</t>
  </si>
  <si>
    <t>The accompanying unaudited interim consolidated financial statements have been prepared in accordance with U.S. generally accepted accounting principles for interim financial statements and with the instructions to Form 10-Q and Article 10 of Regulation S-X and, therefore, do not include all of the information and footnotes required by U.S. generally accepted accounting principles for complete financial statements. These interim consolidated financial statements should be read in conjunction with the consolidated financial statements and notes thereto included in the OMNOVA Solutions Inc. (“OMNOVA Solutions” or the “Company”) Annual Report on Form 10-K for the year ended November 30, 2017 , previously filed with the Securities and Exchange Commission (“SEC”). The consolidated financial statements as of August 31, 2018 have been derived from the unaudited interim consolidated financial statements at that date and do not include all of the information and footnotes required by U.S. generally accepted accounting principles for complete financial statements. These interim consolidated financial statements reflect all adjustments that are, in the opinion of Management, necessary for a fair presentation of the results for the interim period and all such adjustments are of a normal recurring nature except as disclosed herein. The results of operations for the interim period are not necessarily indicative, if annualized, of those to be expected for the full year.</t>
  </si>
  <si>
    <t>Use of Estimates, Policy</t>
  </si>
  <si>
    <t>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materially differ from those estimates.</t>
  </si>
  <si>
    <t>Basis of Presentation Significant Accounting Policies (Policies)</t>
  </si>
  <si>
    <t>Significant Accounting Policies [Abstract]</t>
  </si>
  <si>
    <t>Significant Accounting Policies</t>
  </si>
  <si>
    <t>The consolidation method is followed to report investments in subsidiaries. The accompanying consolidated financial statements include the accounts of the Company and its wholly-owned subsidiaries. Inter-company accounts and transactions are eliminated during the consolidation process of these accounts. A detailed description of the Company’s significant accounting policies and Management judgments is located in the audited consolidated financial statements for the year ended November 30, 2017 , included in the Company’s Form 10-K filed with the SEC.</t>
  </si>
  <si>
    <t>Basis of Presentation Description of Business (Policies)</t>
  </si>
  <si>
    <t>Description of Business [Abstract]</t>
  </si>
  <si>
    <t>Nature of Operations</t>
  </si>
  <si>
    <t>Description of Business – The Company is an innovator of emulsion polymers, specialty chemicals and engineered surfaces for a variety of commercial, industrial and residential end uses. The Company's products provide a variety of important functional and aesthetic benefits to hundreds of products that people use daily. The Company holds leading positions in key market categories, which have been built through innovative products, customized product solutions, strong technical expertise, well-established distribution channels, recognized brands, and long-standing customer relationships. The Company utilizes strategically-located manufacturing, technical and other facilities in North America, Europe, China, and Thailand to service a broad customer base. The Company has two business segments: Specialty Solutions, which is focused on the Company's higher growth specialty businesses, and Performance Materials, which is focused on the Company’s more mature businesses. Specialty Solutions – The Specialty Solutions segment develops, designs, produces, and markets a broad line of specialty polymers for use in coatings, adhesives, sealants, elastomers, nonwovens, and oil &amp; gas products, as well as laminates and films. These products are used in numerous applications, including architectural and industrial coatings; nonwovens used in hygiene products, filtration and construction; drilling additives for oil and gas exploration and production; elastomeric modification of plastic casings and hoses used in household and industrial products and automobiles; tapes and adhesives; sports surfaces; textile finishes; commercial building refurbishment; new construction; residential cabinets; flooring; ceiling tile; furnishings; manufactured housing; health care patient and common area furniture; and a variety of industrial films applications. The segment's products enhance our customers’ products performance, including stain, rust and aging resistance; surface modification; gloss; softness or hardness; dimensional stability; high heat and pressure tolerance; and binding and barrier (e.g. moisture, oil) properties. The Specialty Solutions segment consists of Specialty Coatings &amp; Ingredients, Oil &amp; Gas, and Laminates &amp; Films. The Specialty Coatings &amp; Ingredients business line encompasses products that have applications for specialty coatings, nonwovens (such as disposable hygiene products, engine filters, roofing mat, and scrub pads), construction, adhesives, sealants, tape, floor care, textiles, graphic arts, and various other specialty applications. Oil &amp; Gas applications include drilling fluid additives, which provide fluid loss control and sealing to enhance wellbore integrity, as well as cement additives for gas migration and fluid loss. The Laminates &amp; Films product line applications include kitchen and bath cabinets, wall surfacing, manufactured housing and recreational vehicle interiors, flooring, commercial and residential furniture, retail display fixtures, home furnishings, commercial appliances, and a variety of industrial film applications. Performance Materials – The Performance Materials segment serves mature markets with a broad range of emulsion polymers based primarily on styrene butadiene (SB), styrene butadiene acrylonitrile (SBA), styrene butadiene vinyl pyridine, high styrene pigments, polyvinyl acetate, acrylic, styrene acrylic, calcium stearate, glyoxal, and bio-based chemistries. Performance Materials' custom-formulated products are tailored latexes, resins, binders, antioxidants, hollow plastic pigment, coated fabrics, and rubber reinforcing which are used in tire cord, polymer stabilization, industrial rubbers, carpet binders, paper coatings, and various other applications. Its products provide a variety of functional properties to enhance the Company’s customers’ products, including greater strength, adhesion, dimensional stability, ultraviolet resistance, improved processibility, and enhanced appearance. The Performance Materials segment encompasses performance additives, paper coatings, carpet binders, and coated fabrics. This segment includes products that have applications in the paper coatings, paperboard, carpet binders, polymer stabilization, industrial rubbers, and tire cord industries. Paper and paperboard coatings are used in magazines, catalogs, direct mail advertising, brochures, printed reports, food cartons, household, and other consumer and industrial packaging. Carpet binders are used to secure carpet fibers to carpet backing and meet stringent manufacturing, environmental, odor, flammability, and flexible installation requirements. Tire cord is used in automotive tires. The Coated Fabrics product line applications include upholstery used in refurbishment and new construction for the commercial office, hospitality, health care, retail, education and restaurant markets, marine and transportation seating, commercial and residential furniture, automotive soft tops, and automotive after-market applications.</t>
  </si>
  <si>
    <t>Basis of Presentation Accounting Policies Adopted (Policies)</t>
  </si>
  <si>
    <t>Entity Accounting Standard</t>
  </si>
  <si>
    <t>Accounting Standards Adopted in 2018 In October 2016, the FASB issued ASU 2016-16, Intra-Entity Transfers of Assets Other Than Inventory, which removes the prohibition against the immediate recognition of the current and deferred income tax effects of intra-entity transfers other than inventory. The guidance was effective for annual periods, including interim periods within those annual periods, beginning after December 15, 2017 with early adoption permitted as of the beginning of the annual reporting period in which the ASU was issued. ASU 2016-16 was adopted by the Company effective December 1, 2017 on a modified retrospective basis, resulting in a $6.9 million adjustment to retained earnings and a reduction in prepaid assets.</t>
  </si>
  <si>
    <t>Description of New Accounting Pronouncements Not yet Adopted</t>
  </si>
  <si>
    <t>Accounting Standards Not Yet Adopted In February 2018, the FASB issued ASU 2018-02, Reclassification of Certain Tax Effects from Accumulated Other Comprehensive Income (Loss), which allow a reclassification from accumulated other comprehensive income (loss) to retained earnings for standard tax effects resulting from the Tax Cuts and Jobs Act. ASU 2018-02 must be applied either in the period of adoption or retrospectively to each period in which the effect of the change in the U.S. federal corporate income tax rate in the Tax Cuts and Jobs Act is recognized. This guidance is effective for annual periods, including interim periods within those annual periods, beginning after December 15, 2018 with early adoption permitted in any interim period. The Company is currently evaluating the potential impact on its consolidated financial statements and related disclosures. In August 2017, the FASB issued ASU 2017-12, Derivatives and Hedging, which applies targeted improvements to the hedge accounting guidance, including removing the requirement to run the ineffective portion of a hedging instrument through current period income. The guidance is effective for annual periods, including interim periods within those annual periods, beginning after December 15, 2018 with early adoption permitted in any interim period. Amendments from this ASU are to be applied prospectively, with a cumulative effect adjustment recorded to retained earnings. The Company is currently evaluating the potential impact on its consolidated financial statements and related disclosures. In March 2017, the FASB issued ASU 2017-07, Improving the Presentation of Net Periodic Pension Cost and Net Periodic Postretirement Benefit Cost, which require that an employer report the service cost component in the same line item or items as other compensation costs arising from services rendered by the pertinent employees during the period. The amendments in this Update also allow only the service cost component to be eligible for capitalization when applicable. ASU 2017-07 must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is guidance is effective for annual periods, including interim periods within those annual periods, beginning after December 15, 2017 with early adoption permitted. The Company is currently evaluating the potential impact on its consolidated financial statements and related disclosures. In January 2017, the FASB issued ASU No. 2017-01, Clarifying the Definition of a Business, which clarified existing guidance on the definition of a business with the objective of adding guidance to assist entities with evaluating whether transactions should be accounted for as acquisitions (or disposals) of assets or businesses. The guidance is effective for annual periods, including interim periods within those annual periods, beginning after December 15, 2017 with early adoption permitted. The Company does not expect the adoption of this guidance to have a material impact on its consolidated results of operations, balance sheets, or cash flows. In August 2016, the FASB issued ASU 2016-15, Statement of Cash Flows - 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and early adoption is permitted. The adoption of this ASU will not have an impact on the Company's balance sheets, results of operations, or cash flows. In February 2016, the FASB issued ASU 2016-02, Leases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new guidance is effective for the Company’s fiscal year that begins on December 1, 2019 and requires a modified retrospective approach to the adoption for lessees related to capital and operating leases existing at, or entered into after, the earliest comparative period presented in the financial statements, with certain practical expedients available. Early adoption is permitted. The Company is currently evaluating the potential impact on its consolidated financial statements and related disclosures. In January 2016, the FASB issued ASU 2016-01, Financial Instruments – Overall (Subtopic 825-10: Recognition and Measurement of Financial Assets and Financial Liabilities), which revised entities’ accounting related to: (i) the classification and measurement of investments in equity securities; and (ii) the presentation of certain fair value changes for financial liabilities measured at fair value. The ASU also amends certain disclosure requirements associated with the fair value of financial instruments. The new guidance is effective for the Company’s fiscal year that begins on December 1, 2018 and requires a modified retrospective approach to adoption. Early adoption is only permitted for the provision related to instrument-specific credit risk. The Company is currently evaluating the potential impact on its consolidated financial statements and related disclosures. In May 2014, the FASB issued ASU 2014-09, Revenue from Contracts with Customers, which clarifies existing accounting literature relating to how and when a company recognizes revenue. This standard prescribes a five-step model for recognizing revenue, the application of which will require a certain amount of judgment. The provisions of this ASU may be applied retroactively or on a modified retrospective (cumulative effect) basis. In August 2015, the FASB issued ASU 2015-14, Revenue from Contracts with Customers (Topic 606): Deferral of the Effective Date, which defers the effective date of ASU 2014-09 to fiscal 2019. The standard will require additional disclosures in the notes to the consolidated financial statements, including qualitative and quantitative disclosures identifying the nature, amount, timing and significant judgments impacting revenue from contracts with customers. The Company will adopt ASU 2014-09 during the first quarter of fiscal year 2019 and will utilize the modified retrospective approach and record a cumulative effect adjustment to retained earnings, to the extent necessary, for the impact of any current contracts then meeting the standards' criteria for revenue recognition as of December 1, 2018. The Company is implementing controls to support recognition and disclosure under the new standard. The Company has drafted an updated revenue recognition accounting policy. The Company has completed its contract evaluations to document the various sales terms the Company uses in its sales contracts. The Company has drafted its initial assessment of its current revenue streams which is also being confirmed by various Company personnel. Once this assessment is complete, the Company will be able to determine the impact, if any, on its consolidated financial statements and related disclosures.</t>
  </si>
  <si>
    <t>Financial Instruments and Fair Value Measurements (Tables)</t>
  </si>
  <si>
    <t>Schedule of Fair Value, Assets and Liabilities Measured on Recurring Basis</t>
  </si>
  <si>
    <t>The following financial assets and liabilities are measured and presented at fair value on a recurring basis as of August 31, 2018 and November 30, 2017 : Notional Amount Fair Value Level 1 Level 2 Level 3 (Dollars in Millions) Fair value measurements - August 31, 2018: Financial assets Foreign currency exchange contracts $ 14.0 $ .1 $ .1 $ — $ — Total assets $ 14.0 $ .1 $ .1 $ — $ — Financial liabilities Contingent consideration (1) $ — $ .9 $ — $ — $ .9 Total liabilities $ — $ .9 $ — $ — $ .9 Fair value measurements - November 30, 2017: Financial assets Foreign currency exchange contracts $ 9.8 $ .1 $ .1 $ — $ — Total assets $ 9.8 $ .1 $ .1 $ — $ — Financial liabilities Contingent consideration (1) $ — $ 1.0 $ — $ — $ 1.0 Total liabilities $ — $ 1.0 $ — $ — $ 1.0 (1) Contingent consideration obligations arise from business or product line acquisitions. The fair values are based on a probability weighted discounted cash flow analysis reflecting an estimated achievement of specified performance measures of the acquired product lines. Contingent consideration is classified in the consolidated balance sheets as other current liabilities or other non-current liabilities based on contractual payment dates.</t>
  </si>
  <si>
    <t>Schedule of Business Acquisitions by Acquisition, Contingent Consideration</t>
  </si>
  <si>
    <t>The changes in Level 3 assets and liabilities measured at fair value on a recurring basis during the first nine months of 2018 are summarized as follows: Contingent Consideration (Dollars in Millions) Balance at November 30, 2017 $ 1.0 Additions and adjustments (.1 ) Balance at August 31, 2018 $ .9</t>
  </si>
  <si>
    <t>Restructuring and Severance (Tables)</t>
  </si>
  <si>
    <t>Restructuring and Related Costs [Table Text Block]</t>
  </si>
  <si>
    <t>The following table is a summary of restructuring and severance charges for the three and nine months ended August 31, 2018 and 2017 , respectively: Three Months Ended August 31, Nine Months Ended August 31, 2018 2017 2018 2017 (Dollars in Millions) Severance Expense: Specialty Solutions $ — $ — $ .7 $ .6 Performance Materials .4 .3 .4 1.7 Corporate — — .7 2.6 Total Severance Costs $ .4 $ .3 $ 1.8 $ 4.9 Facility Closure Costs: Specialty Solutions $ — $ — $ — $ — Performance Materials — .1 — .2 Total Facility Closure Costs $ — $ .1 $ — $ .2 Total Restructuring and Severance Costs $ .4 $ .4 $ 1.8 $ 5.1</t>
  </si>
  <si>
    <t>Schedule of Restructuring Reserve by Type of Cost [Table Text Block]</t>
  </si>
  <si>
    <t>The following tables summarize the Company's liabilities related to restructuring and severance activities: November 30, 2017 2018 August 31, 2018 Provision Payments (Dollars in millions) Total $ 2.2 $ 1.8 $ 3.4 $ .6</t>
  </si>
  <si>
    <t>Earnings (Loss) Per Share (Tables)</t>
  </si>
  <si>
    <t>Computation of Earnings Per Commin Share And Fully Diluted Earnings Per Common Share</t>
  </si>
  <si>
    <t>The following table sets forth the computation of earnings per common share and fully diluted earnings (loss) per common share: Three Months Ended August 31, Nine Months Ended August 31, 2018 2017 2018 2017 (Dollars and shares in millions, except per share data) Numerator Net income (loss) $ (1.9 ) $ 7.9 $ 13.7 $ 5.1 Denominator Denominator for basic earnings (loss) per share - weighted average shares outstanding 44.5 44.4 44.6 44.3 Effect of dilutive securities — .3 .2 .4 Denominator for dilutive earnings (loss) per share - adjusted weighted average shares and assumed conversions 44.5 44.7 44.8 44.7 Net income (loss) per share - Basic $ (.04 ) $ .18 $ .31 $ .12 Net income (loss) per share - Diluted $ (.04 ) $ .18 $ .31 $ .11</t>
  </si>
  <si>
    <t>Accumulated Other Comprehensive Income (Loss) (Tables)</t>
  </si>
  <si>
    <t>Schedule of Accumulated Other Comprehensive Income (Loss)</t>
  </si>
  <si>
    <t>The following tables reflect the changes in the components of accumulated other comprehensive income (loss), net of tax, for the three and nine months ended August 31, 2018 and 2017 , respectively: Three months ended August 31, 2018 and 2017 Foreign Currency Items Defined Benefit Plans Accumulated Other Comprehensive (Income) Loss (Dollars in millions) Balance May 31, 2018 $ (22.5 ) $ (100.0 ) $ (122.5 ) Other comprehensive income (loss) before reclassifications (5.5 ) — (5.5 ) Amounts reclassified to earnings (a) — 1.2 1.2 Balance August 31, 2 018 $ (28.0 ) $ (98.8 ) $ (126.8 ) Foreign Currency Items Defined Benefit Plans Accumulated Other Comprehensive (Income) Loss (Dollars in millions) Balance May 31, 2017 $ (24.0 ) $ (107.8 ) $ (131.8 ) Other comprehensive income (loss) before reclassifications 7.3 (.2 ) 7.1 Amounts reclassified to earnings (a) (6.3 ) .9 (5.4 ) Balance August 31, 2017 $ (23.0 ) $ (107.1 ) $ (130.1 ) Nine months ended August 31, 2018 and 2017 Foreign Currency Items Defined Benefit Plans Accumulated Other Comprehensive Income (Loss) (Dollars in millions) Balance November 30, 2017 $ (23.1 ) $ (102.2 ) $ (125.3 ) Other comprehensive income (loss) before reclassifications (4.9 ) — (4.9 ) Amounts reclassified to earnings (a) — 3.4 3.4 Balance August 31, 2 018 $ (28.0 ) $ (98.8 ) $ (126.8 ) Foreign Currency Items Defined Benefit Plans Accumulated Other Comprehensive Income (Loss) (Dollars in millions) Balance November 30, 2016 $ (29.5 ) $ (108.9 ) $ (138.4 ) Other comprehensive income (loss) before reclassifications 12.8 (.2 ) 12.6 Amounts reclassified to earnings (a) (6.3 ) 2.0 (4.3 ) Balance August 31, 2017 $ (23.0 ) $ (107.1 ) $ (130.1 ) (a) Amounts reclassified from accumulated other comprehensive income (loss) related to defined benefit plans were included in net periodic benefit expense.</t>
  </si>
  <si>
    <t>Inventories (Tables)</t>
  </si>
  <si>
    <t>Schedule of Inventory</t>
  </si>
  <si>
    <t>Inventories, net, consisted of the following: August 31, 2018 November 30, 2017 (Dollars in Millions) Raw materials and supplies $ 34.8 $ 30.6 Work-in-process 5.2 4.5 Finished goods 62.5 62.1 Inventories, gross 102.5 97.2 LIFO reserve (17.5 ) (14.3 ) Obsolescence reserve (7.3 ) (6.4 ) Inventories, net $ 77.7 $ 76.5</t>
  </si>
  <si>
    <t>Debt and Credit Lines (Tables)</t>
  </si>
  <si>
    <t>Schedule of Short-term Debt</t>
  </si>
  <si>
    <t>Debt obligations due within the next twelve months consist of the following: August 31, 2018 November 30, 2017 (Dollars in Millions) $350 million Term Loan B – current portion (interest at 5.33% and 5.49%, respectively) $ 3.5 $ 3.5 Capital lease obligations .7 .7 Total $ 4.2 $ 4.2</t>
  </si>
  <si>
    <t>Schedule of Long-Term Debt</t>
  </si>
  <si>
    <t>The Company’s long-term debt consists of the following: August 31, 2018 November 30, 2017 (Dollars in millions) $350 million Term Loan B $ 303.0 $ 345.6 Capital lease obligations 15.8 16.2 Gross debt 318.8 361.8 Less: current portion (4.2 ) (4.2 ) Unamortized original issue discount (2.2 ) (2.8 ) Debt issuance costs (5.0 ) (5.0 ) Total long-term debt, net of current portion $ 307.4 $ 349.8</t>
  </si>
  <si>
    <t>Schedule of Future Minimum Lease Payments for Capital Leases</t>
  </si>
  <si>
    <t>The following is a schedule by year of future minimum lease payments under the Company's capital lease together with the present value of the net future minimum lease payments as of August 31, 2018 : Year Ending November 30: (Dollars in millions) 2018 $ .4 2019 1.5 2020 1.5 2021 1.4 2022 1.4 Thereafter 16.6 Total minimum lease payments 22.8 Less: Amount representing estimated executory costs (.5 ) Net minimum lease payments 22.3 Less: Amount representing interest (6.5 ) Present value of minimum lease payments $ 15.8</t>
  </si>
  <si>
    <t>Share-Based Employee Compensation (Tables)</t>
  </si>
  <si>
    <t>Share-based Compensation, Activity [Table Text Block]</t>
  </si>
  <si>
    <t>A summary of the RSA, RSU and PSU activity for 2018 follows: Share Awards &amp; Units Weighted-Average Grant Date Fair Value per Share Nonvested at December 1, 2017 567,600 $ 7.08 Granted 353,100 $ 10.46 Vested (193,350 ) $ 7.32 Canceled and Forfeited (27,918 ) $ 7.32 Nonvested at August 31, 2018 699,432 $ 8.79</t>
  </si>
  <si>
    <t>Employee Benefit Plans (Tables)</t>
  </si>
  <si>
    <t>Components of Net Periodic Benefit Costs</t>
  </si>
  <si>
    <t>Net periodic benefit cost (income) consisted of the following for the three and nine month periods ending August 31, 2018 and 2017 : Pension Plans Health Care Plans (Dollars in millions) Three months ended August 31, 2018 and 2017 2018 2017 2018 2017 Service costs $ .6 $ .7 $ — $ — Interest costs 2.2 2.3 .1 .1 Expected return on plan assets (3.9 ) (3.8 ) — — Amortization of net actuarial (gain) loss 1.4 1.2 (.2 ) (.3 ) Settlement loss — .4 — — Net periodic cost (benefit) $ .3 $ .8 $ (.1 ) $ (.2 ) Pension Plans Health Care Plans (Dollars in millions) Nine Months Ended August 31, 2018 and 2017 2018 2017 2018 2017 Service costs $ 1.9 $ 2.1 $ — $ — Interest costs 6.7 6.9 .2 .3 Expected return on plan assets (11.7 ) (11.4 ) — — Amortization of net actuarial (gain) loss 4.1 3.5 (.7 ) (.9 ) Settlement loss — .4 — — Net periodic cost (benefit) $ 1.0 $ 1.5 $ (.5 ) $ (.6 )</t>
  </si>
  <si>
    <t>Business Segment Information (Tables)</t>
  </si>
  <si>
    <t>Reconciliation of Operating Profit (Loss) from Segments to Consolidated [Table Text Block]</t>
  </si>
  <si>
    <t>The following table sets forth a summary of operations by segment and a reconciliation of segment sales to consolidated sales and segment operating profit to consolidated income (loss) before income taxes: Three Months Ended August 31, Nine Months Ended August 31, 2018 2017 2018 2017 (Dollars in Millions) Net Sales: Specialty Solutions $ 122.1 $ 115.1 $ 360.0 $ 330.3 Performance Materials 71.5 85.8 218.5 266.5 Total Net Sales $ 193.6 $ 200.9 $ 578.5 $ 596.8 Segment Operating Profit: Specialty Solutions $ 19.5 $ 18.9 $ 55.0 $ 45.6 Performance Materials (7.9 ) 8.3 (5.6 ) 5.8 Total segment operating profit 11.6 27.2 49.4 51.4 Interest expense (4.7 ) (5.5 ) (14.4 ) (16.0 ) Corporate expenses (6.5 ) (7.7 ) (21.6 ) (23.3 ) Income (Loss) Before Income Taxes $ .4 $ 14.0 $ 13.4 $ 12.1</t>
  </si>
  <si>
    <t>Basis of Presentation - Additional Information (Details) $ in Millions</t>
  </si>
  <si>
    <t>Aug. 31, 2018USD ($)segment</t>
  </si>
  <si>
    <t>Organization, Consolidation and Presentation of Financial Statements [Abstract]</t>
  </si>
  <si>
    <t>Number of Reportable Segments | segment</t>
  </si>
  <si>
    <t>Cumulative Effect of New Accounting Principle in Period of Adoption | $</t>
  </si>
  <si>
    <t>Financial Instruments and Fair Value Measurements (Details) $ in Millions</t>
  </si>
  <si>
    <t>Aug. 31, 2018USD ($)</t>
  </si>
  <si>
    <t>Aug. 31, 2017USD ($)customer</t>
  </si>
  <si>
    <t>Nov. 30, 2017USD ($)</t>
  </si>
  <si>
    <t>Fair Value of Financial Instruments [Line Items]</t>
  </si>
  <si>
    <t>Number Of Customers With Greater Than Ten Percent Revenue | customer</t>
  </si>
  <si>
    <t>Derivative, Description of Terms</t>
  </si>
  <si>
    <t>P30D</t>
  </si>
  <si>
    <t>Foreign Currency Transaction Gain (Loss), before Tax</t>
  </si>
  <si>
    <t>Derivative Asset, Notional Amount</t>
  </si>
  <si>
    <t>Foreign Currency Contract, Asset, Fair Value Disclosure</t>
  </si>
  <si>
    <t>Assets, Fair Value Disclosure</t>
  </si>
  <si>
    <t>Derivative Liability, Notional Amount</t>
  </si>
  <si>
    <t>Business Combination, Contingent Consideration, Liability</t>
  </si>
  <si>
    <t>[1]</t>
  </si>
  <si>
    <t>Financial Liabilities Fair Value Disclosure</t>
  </si>
  <si>
    <t>Sales [Member]</t>
  </si>
  <si>
    <t>Concentration Risk, Customer</t>
  </si>
  <si>
    <t>Term Loan B [Member]</t>
  </si>
  <si>
    <t>Debt Instrument, Face Amount</t>
  </si>
  <si>
    <t>$350 million Term Loan B</t>
  </si>
  <si>
    <t>Long-term Debt, Fair Value</t>
  </si>
  <si>
    <t>Contingent Consideration [Member]</t>
  </si>
  <si>
    <t>Foreign Exchange Contract [Member]</t>
  </si>
  <si>
    <t>Accounts Receivable [Member]</t>
  </si>
  <si>
    <t>Fair Value, Inputs, Level 1 [Member]</t>
  </si>
  <si>
    <t>Fair Value, Inputs, Level 2 [Member]</t>
  </si>
  <si>
    <t>Fair Value, Inputs, Level 3 [Member]</t>
  </si>
  <si>
    <t>Fair Value, Inputs, Level 3 [Member] | Contingent Consideration [Member]</t>
  </si>
  <si>
    <t>Fair Value, Measurement with Unobservable Inputs Reconciliation, Liability, Transfers out of Level 3</t>
  </si>
  <si>
    <t>Contingent consideration obligations arise from business or product line acquisitions. The fair values are based on a probability weighted discounted cash flow analysis reflecting an estimated achievement of specified performance measures of the acquired product lines. Contingent consideration is classified in the consolidated balance sheets as other current liabilities or other non-current liabilities based on contractual payment dates.</t>
  </si>
  <si>
    <t>Restructuring and Severance (Details) - USD ($) $ in Millions</t>
  </si>
  <si>
    <t>12 Months Ended</t>
  </si>
  <si>
    <t>Nov. 30, 2018</t>
  </si>
  <si>
    <t>Restructuring Cost and Reserve [Line Items]</t>
  </si>
  <si>
    <t>Restructuring charges</t>
  </si>
  <si>
    <t>Payments for Restructuring</t>
  </si>
  <si>
    <t>Restructuring Reserve</t>
  </si>
  <si>
    <t>Employee Severance [Member]</t>
  </si>
  <si>
    <t>Facility Closing [Member]</t>
  </si>
  <si>
    <t>Specialty Solutions [Member] | Employee Severance [Member]</t>
  </si>
  <si>
    <t>Specialty Solutions [Member] | Facility Closing [Member]</t>
  </si>
  <si>
    <t>Performance Materials [Member] | Employee Severance [Member]</t>
  </si>
  <si>
    <t>Performance Materials [Member] | Facility Closing [Member]</t>
  </si>
  <si>
    <t>Corporate, Non-Segment [Member] | Employee Severance [Member]</t>
  </si>
  <si>
    <t>2018 restructuring plan [Member]</t>
  </si>
  <si>
    <t>2017 restructuring plan [Member]</t>
  </si>
  <si>
    <t>Scenario, Forecast [Member] | Minimum [Member] | 2018 restructuring plan [Member]</t>
  </si>
  <si>
    <t>Scenario, Forecast [Member] | Minimum [Member] | 2017 restructuring plan [Member]</t>
  </si>
  <si>
    <t>Scenario, Forecast [Member] | Maximum [Member] | 2018 restructuring plan [Member]</t>
  </si>
  <si>
    <t>Scenario, Forecast [Member] | Maximum [Member] | 2017 restructuring plan [Member]</t>
  </si>
  <si>
    <t>Project Life to Date [Member] | 2018 restructuring plan [Member]</t>
  </si>
  <si>
    <t>Project Life to Date [Member] | 2017 restructuring plan [Member]</t>
  </si>
  <si>
    <t>Project Life to Date [Member] | 2016 restructuring plan [Member]</t>
  </si>
  <si>
    <t>Income Taxes (Details) - USD ($)</t>
  </si>
  <si>
    <t>1 Months Ended</t>
  </si>
  <si>
    <t>11 Months Ended</t>
  </si>
  <si>
    <t>Dec. 31, 2017</t>
  </si>
  <si>
    <t>Feb. 28, 2018</t>
  </si>
  <si>
    <t>Nov. 30, 2016</t>
  </si>
  <si>
    <t>Income Taxes [Line Items]</t>
  </si>
  <si>
    <t>Effective Income Tax Rate Reconciliation, Change in Enacted Tax Rate, Amount</t>
  </si>
  <si>
    <t>Effective Income Tax Rate Reconciliation, at Federal Statutory Income Tax Rate, Percent</t>
  </si>
  <si>
    <t>35.00%</t>
  </si>
  <si>
    <t>21.00%</t>
  </si>
  <si>
    <t>Deferred Foreign Income Tax Expense (Benefit)</t>
  </si>
  <si>
    <t>French statutory tax rate effective in year 2022</t>
  </si>
  <si>
    <t>Deferred Tax Assets, Operating Loss Carryforwards, Domestic</t>
  </si>
  <si>
    <t>Deferred Tax Assets, Other Loss Carryforwards</t>
  </si>
  <si>
    <t>Deferred Tax Assets, Operating Loss Carryforwards, State and Local</t>
  </si>
  <si>
    <t>utilized federal net operating loss carryforward</t>
  </si>
  <si>
    <t>Deferred Tax Assets, Operating Loss Carryforwards, Foreign</t>
  </si>
  <si>
    <t>Deferred Tax Assets, Tax Credit Carryforwards, Foreign, Indefinite Carryforward Period</t>
  </si>
  <si>
    <t>Deferred Tax Assets, Valuation Allowance</t>
  </si>
  <si>
    <t>Domestic Tax Authority [Member]</t>
  </si>
  <si>
    <t>Valuation Allowance, Deferred Tax Asset, Increase (Decrease), Amount</t>
  </si>
  <si>
    <t>Earnings (Loss) Per Share (Details) - USD ($) $ / shares in Units, shares in Millions, $ in Millions</t>
  </si>
  <si>
    <t>Denominator for basic earnings (loss) per share - weighted average shares outstanding</t>
  </si>
  <si>
    <t>Effect of dilutive securities</t>
  </si>
  <si>
    <t>Denominator for dilutive earnings (loss) per share - adjusted weighted average shares and assumed conversions</t>
  </si>
  <si>
    <t>Accumulated Other Comprehensive Income (Loss) (Details) - USD ($) $ in Millions</t>
  </si>
  <si>
    <t>AOCI Attributable to Parent, Net of Tax [Roll Forward]</t>
  </si>
  <si>
    <t>Accumulated Other Comprehensive Income (Loss), Net of Tax</t>
  </si>
  <si>
    <t>Other comprehensive income (loss) before reclassifications</t>
  </si>
  <si>
    <t>Amounts reclassified to earnings (a)</t>
  </si>
  <si>
    <t>Accumulated Foreign Currency Adjustment Attributable to Parent [Member]</t>
  </si>
  <si>
    <t>Accumulated Defined Benefit Plans Adjustment Attributable to Parent [Member]</t>
  </si>
  <si>
    <t>Amounts reclassified from accumulated other comprehensive income (loss) related to defined benefit plans were included in net periodic benefit expense.</t>
  </si>
  <si>
    <t>Inventories  (Details) - USD ($) $ in Millions</t>
  </si>
  <si>
    <t>LIFO inventory amount</t>
  </si>
  <si>
    <t>Percentage of LIFO inventory</t>
  </si>
  <si>
    <t>49.20%</t>
  </si>
  <si>
    <t>52.10%</t>
  </si>
  <si>
    <t>Raw materials and supplies</t>
  </si>
  <si>
    <t>Work-in-process</t>
  </si>
  <si>
    <t>Finished goods</t>
  </si>
  <si>
    <t>Inventories, gross</t>
  </si>
  <si>
    <t>LIFO reserve</t>
  </si>
  <si>
    <t>Obsolescence reserve</t>
  </si>
  <si>
    <t>Debt and Credit Lines Schedule of Short Term Debt (Details) - USD ($) $ in Millions</t>
  </si>
  <si>
    <t>Short-term Debt [Line Items]</t>
  </si>
  <si>
    <t>Capital lease obligations</t>
  </si>
  <si>
    <t>Total</t>
  </si>
  <si>
    <t>$350 million Term Loan B – current portion (interest at 5.33% and 5.49%, respectively)</t>
  </si>
  <si>
    <t>Debt and Credit Lines Schedule of Long-Term Debt (Details) - USD ($) $ in Millions</t>
  </si>
  <si>
    <t>Debt Instrument [Line Items]</t>
  </si>
  <si>
    <t>Gross debt</t>
  </si>
  <si>
    <t>Less: current portion</t>
  </si>
  <si>
    <t>Unamortized original issue discount</t>
  </si>
  <si>
    <t>Debt issuance costs</t>
  </si>
  <si>
    <t>Total long-term debt, net of current portion</t>
  </si>
  <si>
    <t>Debt and Credit Lines Capital Lease Schedule (Details) - USD ($) $ in Millions</t>
  </si>
  <si>
    <t>Thereafter</t>
  </si>
  <si>
    <t>Total minimum lease payments</t>
  </si>
  <si>
    <t>Less: Amount representing estimated executory costs</t>
  </si>
  <si>
    <t>Net minimum lease payments</t>
  </si>
  <si>
    <t>Less: Amount representing interest</t>
  </si>
  <si>
    <t>Present value of minimum lease payments</t>
  </si>
  <si>
    <t>Debt and Credit Lines Additional Information (Details) € in Millions, $ in Millions</t>
  </si>
  <si>
    <t>May 31, 2018USD ($)</t>
  </si>
  <si>
    <t>Feb. 28, 2018USD ($)</t>
  </si>
  <si>
    <t>Aug. 31, 2017USD ($)</t>
  </si>
  <si>
    <t>Aug. 31, 2018EUR (€)</t>
  </si>
  <si>
    <t>Debt, Weighted Average Interest Rate</t>
  </si>
  <si>
    <t>5.27%</t>
  </si>
  <si>
    <t>5.38%</t>
  </si>
  <si>
    <t>Capital Leased Assets</t>
  </si>
  <si>
    <t>Amortization of Debt Issuance Costs and Discounts</t>
  </si>
  <si>
    <t>Payments of Debt Issuance Costs</t>
  </si>
  <si>
    <t>Senior Secured Revolving Credit Facility [Member]</t>
  </si>
  <si>
    <t>Line of Credit Facility, Covenant Terms</t>
  </si>
  <si>
    <t>Line of Credit Facility, Expiration Date</t>
  </si>
  <si>
    <t>Aug. 26,
		2021</t>
  </si>
  <si>
    <t>Long-term Line of Credit, Outstanding Borrowings</t>
  </si>
  <si>
    <t>Line of Credit Facility, Remaining Borrowing Capacity</t>
  </si>
  <si>
    <t>Eurodollar Revolver [Domain]</t>
  </si>
  <si>
    <t>Line of Credit Facility, Expansion Feature | €</t>
  </si>
  <si>
    <t>Long-term Line of Credit, Outstanding Borrowings | €</t>
  </si>
  <si>
    <t>Line of Credit Facility, Remaining Borrowing Capacity | €</t>
  </si>
  <si>
    <t>Line of Credit Facility, Maximum Borrowing Capacity | €</t>
  </si>
  <si>
    <t>Foreign line of credit</t>
  </si>
  <si>
    <t>Line of Credit Facility, Maximum Borrowing Capacity</t>
  </si>
  <si>
    <t>5.33%</t>
  </si>
  <si>
    <t>5.49%</t>
  </si>
  <si>
    <t>Debt Instrument, Interest Rate Terms</t>
  </si>
  <si>
    <t>Debt Instrument, Interest Rate During Period</t>
  </si>
  <si>
    <t>2.25%</t>
  </si>
  <si>
    <t>Line of Credit Facility, Expansion Feature</t>
  </si>
  <si>
    <t>Repayments of Debt</t>
  </si>
  <si>
    <t>Eurodollar [Member]</t>
  </si>
  <si>
    <t>3.25%</t>
  </si>
  <si>
    <t>Term Loan [Member]</t>
  </si>
  <si>
    <t>Debt and Credit Lines Phantom (Details)</t>
  </si>
  <si>
    <t>Share-Based Employee Compensation (Details) - USD ($) $ / shares in Units, $ in Millions</t>
  </si>
  <si>
    <t>Share-based Compensation Arrangement by Share-based Payment Award [Line Items]</t>
  </si>
  <si>
    <t>Share-based Compensation Arrangement by Share-based Payment Award, Number of Shares Available for Grant</t>
  </si>
  <si>
    <t>Share-based Compensation</t>
  </si>
  <si>
    <t>Employee Service Share-based Compensation, Nonvested Awards, Compensation Cost Not yet Recognize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Employee Stock Ownership Plan (ESOP), Shares in ESOP</t>
  </si>
  <si>
    <t>Employee Stock Option [Member]</t>
  </si>
  <si>
    <t>Share-based Compensation Arrangement By Share-based Payment Award, Options Outstanding, Contractual Term</t>
  </si>
  <si>
    <t>10 years</t>
  </si>
  <si>
    <t>Performance Shares [Member] | Minimum [Member]</t>
  </si>
  <si>
    <t>Share-based Compensation Arrangement by Share-based Payment Award, Award Vesting Rights, Percentage</t>
  </si>
  <si>
    <t>0.00%</t>
  </si>
  <si>
    <t>Performance Shares [Member] | Maximum [Member]</t>
  </si>
  <si>
    <t>160.00%</t>
  </si>
  <si>
    <t>CEO Performance Shares [Member] | Minimum [Member]</t>
  </si>
  <si>
    <t>CEO Performance Shares [Member] | Maximum [Member]</t>
  </si>
  <si>
    <t>200.00%</t>
  </si>
  <si>
    <t>Employee Stock [Member]</t>
  </si>
  <si>
    <t>Share-based Compensation Arrangement by Share-based Payment Award, Discount from Market Price, Offering Date</t>
  </si>
  <si>
    <t>85.00%</t>
  </si>
  <si>
    <t>Employee Benefit Plans Components of Net Periodic Benefit Cost (Details) - USD ($) $ in Millions</t>
  </si>
  <si>
    <t>Pension Plan [Member]</t>
  </si>
  <si>
    <t>Defined Benefit Plans and Other Postretirement Benefit Plans Table Text Block [Line Items]</t>
  </si>
  <si>
    <t>Service costs</t>
  </si>
  <si>
    <t>Interest costs</t>
  </si>
  <si>
    <t>Expected return on plan assets</t>
  </si>
  <si>
    <t>Amortization of net actuarial (gain) loss</t>
  </si>
  <si>
    <t>Settlement loss</t>
  </si>
  <si>
    <t>Net periodic cost (benefit)</t>
  </si>
  <si>
    <t>Postretirement Health Coverage [Member]</t>
  </si>
  <si>
    <t>Employee Benefit Plans Additional Information (Details) - USD ($) $ in Millions</t>
  </si>
  <si>
    <t>Defined Benefit Plan, Plan Assets, Contributions by Employer</t>
  </si>
  <si>
    <t>Defined Benefit Plan, Expected Future Employer Contributions, Remainder of Fiscal Year</t>
  </si>
  <si>
    <t>Defined Contribution Plan, Cost</t>
  </si>
  <si>
    <t>Business Segment Information (Details) $ in Millions</t>
  </si>
  <si>
    <t>Segment Reporting Information [Line Items]</t>
  </si>
  <si>
    <t>Operating Segments [Member]</t>
  </si>
  <si>
    <t>Operating Income (Loss)</t>
  </si>
  <si>
    <t>Operating Segments [Member] | Specialty Solutions [Member]</t>
  </si>
  <si>
    <t>Operating Segments [Member] | Performance Materials [Member]</t>
  </si>
  <si>
    <t>Segment Reconciling Items [Member]</t>
  </si>
  <si>
    <t>Corporate, Non-Segment [Member]</t>
  </si>
  <si>
    <t>Corporate expenses</t>
  </si>
  <si>
    <t>Asset Impairment (Details) - USD ($) $ in Millions</t>
  </si>
  <si>
    <t>May 31, 2017</t>
  </si>
  <si>
    <t>Property, Plant, and Equipment, Fair Value Disclosure</t>
  </si>
  <si>
    <t>Other Comprehensive Income (Loss), Foreign Currency Transaction and Translation Reclassification Adjustment from AOCI, Realized upon Sale or Liquidation, Net of Tax</t>
  </si>
  <si>
    <t>Subsequent Events (Details) - Subsequent Event [Member] € in Millions, $ in Millions</t>
  </si>
  <si>
    <t>Nov. 30, 2018EUR (€)</t>
  </si>
  <si>
    <t>Sep. 25, 2018USD ($)</t>
  </si>
  <si>
    <t>Sep. 25, 2018EUR (€)</t>
  </si>
  <si>
    <t>Subsequent Event [Line Items]</t>
  </si>
  <si>
    <t>Subsequent Event, Date</t>
  </si>
  <si>
    <t>Sep. 25,
		2018</t>
  </si>
  <si>
    <t>Stock Repurchase Program, Authorized Amount | $</t>
  </si>
  <si>
    <t>Resiquimica S.A. Acquisition [Member]</t>
  </si>
  <si>
    <t>Business Acquisition, Revenue Reported by Acquired Entity for Last Annual Period</t>
  </si>
  <si>
    <t>Business Combination, Recognized Identifiable Assets Acquired, Goodwill, and Liabilities Assumed, Net</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 &quot;#,##0.000_);_(&quot;$ &quot;(#,##0.000)" numFmtId="168"/>
    <numFmt formatCode="#,##0.000_);(#,##0.0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2018</v>
      </c>
    </row>
    <row r="9" spans="1:2">
      <c r="A9" s="4" t="s">
        <v>13</v>
      </c>
      <c r="B9" s="6" t="s">
        <v>14</v>
      </c>
    </row>
    <row r="10" spans="1:2">
      <c r="A10" s="4" t="s">
        <v>15</v>
      </c>
      <c r="B10" s="4" t="s">
        <v>16</v>
      </c>
    </row>
    <row r="11" spans="1:2">
      <c r="A11" s="4" t="s">
        <v>17</v>
      </c>
      <c r="B11" s="4" t="s">
        <v>18</v>
      </c>
    </row>
    <row r="12" spans="1:2">
      <c r="A12" s="4" t="s">
        <v>19</v>
      </c>
      <c r="B12" s="5" t="n">
        <v>1090061</v>
      </c>
    </row>
    <row r="13" spans="1:2">
      <c r="A13" s="4" t="s">
        <v>20</v>
      </c>
      <c r="B13" s="4" t="s">
        <v>21</v>
      </c>
    </row>
    <row r="14" spans="1:2">
      <c r="A14" s="4" t="s">
        <v>22</v>
      </c>
      <c r="B14" s="5" t="n">
        <v>44878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5</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5</v>
      </c>
    </row>
    <row r="3" spans="1:2">
      <c r="A3" s="3" t="s">
        <v>158</v>
      </c>
    </row>
    <row r="4" spans="1:2">
      <c r="A4" s="4" t="s">
        <v>43</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5</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5</v>
      </c>
    </row>
    <row r="3" spans="1:2">
      <c r="A3" s="3" t="s">
        <v>164</v>
      </c>
    </row>
    <row r="4" spans="1:2">
      <c r="A4" s="4" t="s">
        <v>119</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5</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5</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5</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5</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5</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193.6</v>
      </c>
      <c r="C4" s="7" t="n">
        <v>200.9</v>
      </c>
      <c r="D4" s="7" t="n">
        <v>578.5</v>
      </c>
      <c r="E4" s="7" t="n">
        <v>596.8</v>
      </c>
    </row>
    <row r="5" spans="1:5">
      <c r="A5" s="4" t="s">
        <v>29</v>
      </c>
      <c r="B5" s="8" t="n">
        <v>144.5</v>
      </c>
      <c r="C5" s="8" t="n">
        <v>143.1</v>
      </c>
      <c r="D5" s="8" t="n">
        <v>431.3</v>
      </c>
      <c r="E5" s="8" t="n">
        <v>441.9</v>
      </c>
    </row>
    <row r="6" spans="1:5">
      <c r="A6" s="4" t="s">
        <v>30</v>
      </c>
      <c r="B6" s="8" t="n">
        <v>49.1</v>
      </c>
      <c r="C6" s="8" t="n">
        <v>57.8</v>
      </c>
      <c r="D6" s="8" t="n">
        <v>147.2</v>
      </c>
      <c r="E6" s="8" t="n">
        <v>154.9</v>
      </c>
    </row>
    <row r="7" spans="1:5">
      <c r="A7" s="4" t="s">
        <v>31</v>
      </c>
      <c r="B7" s="8" t="n">
        <v>25.9</v>
      </c>
      <c r="C7" s="8" t="n">
        <v>28.9</v>
      </c>
      <c r="D7" s="5" t="n">
        <v>82</v>
      </c>
      <c r="E7" s="8" t="n">
        <v>88.2</v>
      </c>
    </row>
    <row r="8" spans="1:5">
      <c r="A8" s="4" t="s">
        <v>32</v>
      </c>
      <c r="B8" s="8" t="n">
        <v>7.8</v>
      </c>
      <c r="C8" s="8" t="n">
        <v>7.1</v>
      </c>
      <c r="D8" s="8" t="n">
        <v>22.3</v>
      </c>
      <c r="E8" s="8" t="n">
        <v>20.7</v>
      </c>
    </row>
    <row r="9" spans="1:5">
      <c r="A9" s="4" t="s">
        <v>33</v>
      </c>
      <c r="B9" s="8" t="n">
        <v>9.199999999999999</v>
      </c>
      <c r="C9" s="8" t="n">
        <v>0.4</v>
      </c>
      <c r="D9" s="8" t="n">
        <v>9.6</v>
      </c>
      <c r="E9" s="8" t="n">
        <v>13.3</v>
      </c>
    </row>
    <row r="10" spans="1:5">
      <c r="A10" s="4" t="s">
        <v>34</v>
      </c>
      <c r="B10" s="8" t="n">
        <v>0.4</v>
      </c>
      <c r="C10" s="8" t="n">
        <v>0.4</v>
      </c>
      <c r="D10" s="8" t="n">
        <v>1.8</v>
      </c>
      <c r="E10" s="8" t="n">
        <v>5.1</v>
      </c>
    </row>
    <row r="11" spans="1:5">
      <c r="A11" s="4" t="s">
        <v>35</v>
      </c>
      <c r="B11" s="8" t="n">
        <v>4.7</v>
      </c>
      <c r="C11" s="8" t="n">
        <v>5.5</v>
      </c>
      <c r="D11" s="8" t="n">
        <v>14.4</v>
      </c>
      <c r="E11" s="5" t="n">
        <v>16</v>
      </c>
    </row>
    <row r="12" spans="1:5">
      <c r="A12" s="4" t="s">
        <v>36</v>
      </c>
      <c r="B12" s="5" t="n">
        <v>0</v>
      </c>
      <c r="C12" s="5" t="n">
        <v>0</v>
      </c>
      <c r="D12" s="8" t="n">
        <v>0.8</v>
      </c>
      <c r="E12" s="5" t="n">
        <v>0</v>
      </c>
    </row>
    <row r="13" spans="1:5">
      <c r="A13" s="4" t="s">
        <v>37</v>
      </c>
      <c r="B13" s="8" t="n">
        <v>-0.3</v>
      </c>
      <c r="C13" s="8" t="n">
        <v>0.2</v>
      </c>
      <c r="D13" s="8" t="n">
        <v>0.7</v>
      </c>
      <c r="E13" s="8" t="n">
        <v>0.2</v>
      </c>
    </row>
    <row r="14" spans="1:5">
      <c r="A14" s="4" t="s">
        <v>38</v>
      </c>
      <c r="B14" s="5" t="n">
        <v>1</v>
      </c>
      <c r="C14" s="8" t="n">
        <v>1.3</v>
      </c>
      <c r="D14" s="8" t="n">
        <v>2.2</v>
      </c>
      <c r="E14" s="8" t="n">
        <v>-0.7</v>
      </c>
    </row>
    <row r="15" spans="1:5">
      <c r="A15" s="4" t="s">
        <v>39</v>
      </c>
      <c r="B15" s="8" t="n">
        <v>48.7</v>
      </c>
      <c r="C15" s="8" t="n">
        <v>43.8</v>
      </c>
      <c r="D15" s="8" t="n">
        <v>133.8</v>
      </c>
      <c r="E15" s="8" t="n">
        <v>142.8</v>
      </c>
    </row>
    <row r="16" spans="1:5">
      <c r="A16" s="4" t="s">
        <v>40</v>
      </c>
      <c r="B16" s="8" t="n">
        <v>0.4</v>
      </c>
      <c r="C16" s="5" t="n">
        <v>14</v>
      </c>
      <c r="D16" s="8" t="n">
        <v>13.4</v>
      </c>
      <c r="E16" s="8" t="n">
        <v>12.1</v>
      </c>
    </row>
    <row r="17" spans="1:5">
      <c r="A17" s="4" t="s">
        <v>41</v>
      </c>
      <c r="B17" s="8" t="n">
        <v>2.3</v>
      </c>
      <c r="C17" s="8" t="n">
        <v>6.1</v>
      </c>
      <c r="D17" s="8" t="n">
        <v>-0.3</v>
      </c>
      <c r="E17" s="5" t="n">
        <v>7</v>
      </c>
    </row>
    <row r="18" spans="1:5">
      <c r="A18" s="4" t="s">
        <v>42</v>
      </c>
      <c r="B18" s="7" t="n">
        <v>-1.9</v>
      </c>
      <c r="C18" s="7" t="n">
        <v>7.9</v>
      </c>
      <c r="D18" s="7" t="n">
        <v>13.7</v>
      </c>
      <c r="E18" s="7" t="n">
        <v>5.1</v>
      </c>
    </row>
    <row r="19" spans="1:5">
      <c r="A19" s="3" t="s">
        <v>43</v>
      </c>
    </row>
    <row r="20" spans="1:5">
      <c r="A20" s="4" t="s">
        <v>44</v>
      </c>
      <c r="B20" s="9" t="n">
        <v>-0.04</v>
      </c>
      <c r="C20" s="9" t="n">
        <v>0.18</v>
      </c>
      <c r="D20" s="9" t="n">
        <v>0.31</v>
      </c>
      <c r="E20" s="9" t="n">
        <v>0.12</v>
      </c>
    </row>
    <row r="21" spans="1:5">
      <c r="A21" s="4" t="s">
        <v>45</v>
      </c>
      <c r="B21" s="9" t="n">
        <v>-0.04</v>
      </c>
      <c r="C21" s="9" t="n">
        <v>0.18</v>
      </c>
      <c r="D21" s="9" t="n">
        <v>0.31</v>
      </c>
      <c r="E21" s="9" t="n">
        <v>0.11</v>
      </c>
    </row>
    <row r="22" spans="1:5">
      <c r="A22" s="4" t="s">
        <v>46</v>
      </c>
      <c r="B22" s="8" t="n">
        <v>44.5</v>
      </c>
      <c r="C22" s="8" t="n">
        <v>44.4</v>
      </c>
      <c r="D22" s="8" t="n">
        <v>44.6</v>
      </c>
      <c r="E22" s="8" t="n">
        <v>44.3</v>
      </c>
    </row>
    <row r="23" spans="1:5">
      <c r="A23" s="4" t="s">
        <v>47</v>
      </c>
      <c r="B23" s="8" t="n">
        <v>44.5</v>
      </c>
      <c r="C23" s="8" t="n">
        <v>44.7</v>
      </c>
      <c r="D23" s="8" t="n">
        <v>44.8</v>
      </c>
      <c r="E23" s="8" t="n">
        <v>4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5</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5</v>
      </c>
    </row>
    <row r="3" spans="1:2">
      <c r="A3" s="3" t="s">
        <v>14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5</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5</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5</v>
      </c>
    </row>
    <row r="3" spans="1:2">
      <c r="A3" s="3" t="s">
        <v>14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5</v>
      </c>
    </row>
    <row r="3" spans="1:2">
      <c r="A3" s="3" t="s">
        <v>14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5</v>
      </c>
    </row>
    <row r="3" spans="1:2">
      <c r="A3" s="3" t="s">
        <v>15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5</v>
      </c>
    </row>
    <row r="3" spans="1:2">
      <c r="A3" s="3" t="s">
        <v>158</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5</v>
      </c>
    </row>
    <row r="3" spans="1:2">
      <c r="A3" s="3" t="s">
        <v>161</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5</v>
      </c>
    </row>
    <row r="3" spans="1:2">
      <c r="A3" s="3" t="s">
        <v>164</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8</v>
      </c>
      <c r="B1" s="2" t="s">
        <v>24</v>
      </c>
      <c r="D1" s="2" t="s">
        <v>1</v>
      </c>
    </row>
    <row r="2" spans="1:5">
      <c r="B2" s="2" t="s">
        <v>25</v>
      </c>
      <c r="C2" s="2" t="s">
        <v>26</v>
      </c>
      <c r="D2" s="2" t="s">
        <v>25</v>
      </c>
      <c r="E2" s="2" t="s">
        <v>26</v>
      </c>
    </row>
    <row r="3" spans="1:5">
      <c r="A3" s="3" t="s">
        <v>49</v>
      </c>
    </row>
    <row r="4" spans="1:5">
      <c r="A4" s="4" t="s">
        <v>42</v>
      </c>
      <c r="B4" s="7" t="n">
        <v>-1.9</v>
      </c>
      <c r="C4" s="7" t="n">
        <v>7.9</v>
      </c>
      <c r="D4" s="7" t="n">
        <v>13.7</v>
      </c>
      <c r="E4" s="7" t="n">
        <v>5.1</v>
      </c>
    </row>
    <row r="5" spans="1:5">
      <c r="A5" s="3" t="s">
        <v>50</v>
      </c>
    </row>
    <row r="6" spans="1:5">
      <c r="A6" s="4" t="s">
        <v>51</v>
      </c>
      <c r="B6" s="5" t="n">
        <v>0</v>
      </c>
      <c r="C6" s="8" t="n">
        <v>-6.3</v>
      </c>
      <c r="D6" s="5" t="n">
        <v>0</v>
      </c>
      <c r="E6" s="8" t="n">
        <v>-6.3</v>
      </c>
    </row>
    <row r="7" spans="1:5">
      <c r="A7" s="4" t="s">
        <v>52</v>
      </c>
      <c r="B7" s="8" t="n">
        <v>-5.4</v>
      </c>
      <c r="C7" s="8" t="n">
        <v>5.3</v>
      </c>
      <c r="D7" s="8" t="n">
        <v>-4.4</v>
      </c>
      <c r="E7" s="8" t="n">
        <v>10.2</v>
      </c>
    </row>
    <row r="8" spans="1:5">
      <c r="A8" s="4" t="s">
        <v>53</v>
      </c>
      <c r="B8" s="8" t="n">
        <v>-0.1</v>
      </c>
      <c r="C8" s="8" t="n">
        <v>3.1</v>
      </c>
      <c r="D8" s="8" t="n">
        <v>-0.4</v>
      </c>
      <c r="E8" s="8" t="n">
        <v>4.9</v>
      </c>
    </row>
    <row r="9" spans="1:5">
      <c r="A9" s="4" t="s">
        <v>54</v>
      </c>
      <c r="B9" s="5" t="n">
        <v>0</v>
      </c>
      <c r="C9" s="8" t="n">
        <v>1.1</v>
      </c>
      <c r="D9" s="8" t="n">
        <v>0.1</v>
      </c>
      <c r="E9" s="8" t="n">
        <v>2.3</v>
      </c>
    </row>
    <row r="10" spans="1:5">
      <c r="A10" s="4" t="s">
        <v>55</v>
      </c>
      <c r="B10" s="8" t="n">
        <v>-5.5</v>
      </c>
      <c r="C10" s="5" t="n">
        <v>1</v>
      </c>
      <c r="D10" s="8" t="n">
        <v>-4.9</v>
      </c>
      <c r="E10" s="8" t="n">
        <v>6.5</v>
      </c>
    </row>
    <row r="11" spans="1:5">
      <c r="A11" s="3" t="s">
        <v>56</v>
      </c>
    </row>
    <row r="12" spans="1:5">
      <c r="A12" s="4" t="s">
        <v>57</v>
      </c>
      <c r="B12" s="5" t="n">
        <v>0</v>
      </c>
      <c r="C12" s="8" t="n">
        <v>-0.2</v>
      </c>
      <c r="D12" s="5" t="n">
        <v>0</v>
      </c>
      <c r="E12" s="8" t="n">
        <v>-0.2</v>
      </c>
    </row>
    <row r="13" spans="1:5">
      <c r="A13" s="4" t="s">
        <v>58</v>
      </c>
      <c r="B13" s="8" t="n">
        <v>1.2</v>
      </c>
      <c r="C13" s="8" t="n">
        <v>0.8</v>
      </c>
      <c r="D13" s="8" t="n">
        <v>3.4</v>
      </c>
      <c r="E13" s="8" t="n">
        <v>2.7</v>
      </c>
    </row>
    <row r="14" spans="1:5">
      <c r="A14" s="4" t="s">
        <v>59</v>
      </c>
      <c r="B14" s="5" t="n">
        <v>0</v>
      </c>
      <c r="C14" s="8" t="n">
        <v>0.4</v>
      </c>
      <c r="D14" s="5" t="n">
        <v>0</v>
      </c>
      <c r="E14" s="8" t="n">
        <v>0.4</v>
      </c>
    </row>
    <row r="15" spans="1:5">
      <c r="A15" s="4" t="s">
        <v>54</v>
      </c>
      <c r="B15" s="5" t="n">
        <v>0</v>
      </c>
      <c r="C15" s="8" t="n">
        <v>-0.3</v>
      </c>
      <c r="D15" s="5" t="n">
        <v>0</v>
      </c>
      <c r="E15" s="8" t="n">
        <v>-1.1</v>
      </c>
    </row>
    <row r="16" spans="1:5">
      <c r="A16" s="4" t="s">
        <v>60</v>
      </c>
      <c r="B16" s="8" t="n">
        <v>1.2</v>
      </c>
      <c r="C16" s="8" t="n">
        <v>0.7</v>
      </c>
      <c r="D16" s="8" t="n">
        <v>3.4</v>
      </c>
      <c r="E16" s="8" t="n">
        <v>1.8</v>
      </c>
    </row>
    <row r="17" spans="1:5">
      <c r="A17" s="4" t="s">
        <v>61</v>
      </c>
      <c r="B17" s="8" t="n">
        <v>-4.3</v>
      </c>
      <c r="C17" s="8" t="n">
        <v>1.7</v>
      </c>
      <c r="D17" s="8" t="n">
        <v>-1.5</v>
      </c>
      <c r="E17" s="8" t="n">
        <v>8.300000000000001</v>
      </c>
    </row>
    <row r="18" spans="1:5">
      <c r="A18" s="4" t="s">
        <v>62</v>
      </c>
      <c r="B18" s="7" t="n">
        <v>-6.2</v>
      </c>
      <c r="C18" s="7" t="n">
        <v>9.6</v>
      </c>
      <c r="D18" s="7" t="n">
        <v>12.2</v>
      </c>
      <c r="E18" s="7" t="n">
        <v>1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5</v>
      </c>
    </row>
    <row r="3" spans="1:2">
      <c r="A3" s="3" t="s">
        <v>167</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5</v>
      </c>
    </row>
    <row r="3" spans="1:2">
      <c r="A3" s="3" t="s">
        <v>170</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5</v>
      </c>
    </row>
    <row r="3" spans="1:2">
      <c r="A3" s="3" t="s">
        <v>173</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5</v>
      </c>
    </row>
    <row r="3" spans="1:2">
      <c r="A3" s="3" t="s">
        <v>181</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45</v>
      </c>
      <c r="B1" s="2" t="s">
        <v>1</v>
      </c>
    </row>
    <row r="2" spans="1:2">
      <c r="B2" s="2" t="s">
        <v>246</v>
      </c>
    </row>
    <row r="3" spans="1:2">
      <c r="A3" s="3" t="s">
        <v>247</v>
      </c>
    </row>
    <row r="4" spans="1:2">
      <c r="A4" s="4" t="s">
        <v>248</v>
      </c>
      <c r="B4" s="5" t="n">
        <v>2</v>
      </c>
    </row>
    <row r="5" spans="1:2">
      <c r="A5" s="4" t="s">
        <v>249</v>
      </c>
      <c r="B5" s="7" t="n">
        <v>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21"/>
  </cols>
  <sheetData>
    <row r="1" spans="1:5">
      <c r="A1" s="1" t="s">
        <v>250</v>
      </c>
      <c r="C1" s="2" t="s">
        <v>1</v>
      </c>
    </row>
    <row r="2" spans="1:5">
      <c r="C2" s="2" t="s">
        <v>251</v>
      </c>
      <c r="D2" s="2" t="s">
        <v>252</v>
      </c>
      <c r="E2" s="2" t="s">
        <v>253</v>
      </c>
    </row>
    <row r="3" spans="1:5">
      <c r="A3" s="3" t="s">
        <v>254</v>
      </c>
    </row>
    <row r="4" spans="1:5">
      <c r="A4" s="4" t="s">
        <v>255</v>
      </c>
      <c r="D4" s="5" t="n">
        <v>1</v>
      </c>
    </row>
    <row r="5" spans="1:5">
      <c r="A5" s="4" t="s">
        <v>256</v>
      </c>
      <c r="C5" s="4" t="s">
        <v>257</v>
      </c>
    </row>
    <row r="6" spans="1:5">
      <c r="A6" s="4" t="s">
        <v>258</v>
      </c>
      <c r="C6" s="7" t="n">
        <v>0.2</v>
      </c>
      <c r="D6" s="7" t="n">
        <v>0.3</v>
      </c>
    </row>
    <row r="7" spans="1:5">
      <c r="A7" s="4" t="s">
        <v>259</v>
      </c>
      <c r="C7" s="5" t="n">
        <v>14</v>
      </c>
      <c r="E7" s="7" t="n">
        <v>9.800000000000001</v>
      </c>
    </row>
    <row r="8" spans="1:5">
      <c r="A8" s="4" t="s">
        <v>260</v>
      </c>
      <c r="C8" s="8" t="n">
        <v>0.1</v>
      </c>
      <c r="E8" s="8" t="n">
        <v>0.1</v>
      </c>
    </row>
    <row r="9" spans="1:5">
      <c r="A9" s="4" t="s">
        <v>261</v>
      </c>
      <c r="C9" s="8" t="n">
        <v>0.1</v>
      </c>
      <c r="E9" s="8" t="n">
        <v>0.1</v>
      </c>
    </row>
    <row r="10" spans="1:5">
      <c r="A10" s="4" t="s">
        <v>262</v>
      </c>
      <c r="C10" s="5" t="n">
        <v>0</v>
      </c>
      <c r="E10" s="5" t="n">
        <v>0</v>
      </c>
    </row>
    <row r="11" spans="1:5">
      <c r="A11" s="4" t="s">
        <v>263</v>
      </c>
      <c r="B11" s="4" t="s">
        <v>264</v>
      </c>
      <c r="C11" s="8" t="n">
        <v>0.9</v>
      </c>
      <c r="E11" s="5" t="n">
        <v>1</v>
      </c>
    </row>
    <row r="12" spans="1:5">
      <c r="A12" s="4" t="s">
        <v>265</v>
      </c>
      <c r="C12" s="7" t="n">
        <v>0.9</v>
      </c>
      <c r="E12" s="5" t="n">
        <v>1</v>
      </c>
    </row>
    <row r="13" spans="1:5">
      <c r="A13" s="4" t="s">
        <v>266</v>
      </c>
    </row>
    <row r="14" spans="1:5">
      <c r="A14" s="3" t="s">
        <v>254</v>
      </c>
    </row>
    <row r="15" spans="1:5">
      <c r="A15" s="4" t="s">
        <v>267</v>
      </c>
      <c r="C15" s="8" t="n">
        <v>0.1</v>
      </c>
    </row>
    <row r="16" spans="1:5">
      <c r="A16" s="4" t="s">
        <v>268</v>
      </c>
    </row>
    <row r="17" spans="1:5">
      <c r="A17" s="3" t="s">
        <v>254</v>
      </c>
    </row>
    <row r="18" spans="1:5">
      <c r="A18" s="4" t="s">
        <v>269</v>
      </c>
      <c r="C18" s="10" t="n">
        <v>350</v>
      </c>
    </row>
    <row r="19" spans="1:5">
      <c r="A19" s="4" t="s">
        <v>270</v>
      </c>
      <c r="C19" s="5" t="n">
        <v>303</v>
      </c>
      <c r="E19" s="8" t="n">
        <v>345.6</v>
      </c>
    </row>
    <row r="20" spans="1:5">
      <c r="A20" s="4" t="s">
        <v>271</v>
      </c>
      <c r="C20" s="8" t="n">
        <v>303.8</v>
      </c>
    </row>
    <row r="21" spans="1:5">
      <c r="A21" s="4" t="s">
        <v>272</v>
      </c>
    </row>
    <row r="22" spans="1:5">
      <c r="A22" s="3" t="s">
        <v>254</v>
      </c>
    </row>
    <row r="23" spans="1:5">
      <c r="A23" s="4" t="s">
        <v>262</v>
      </c>
      <c r="B23" s="4" t="s">
        <v>264</v>
      </c>
      <c r="C23" s="5" t="n">
        <v>0</v>
      </c>
      <c r="E23" s="5" t="n">
        <v>0</v>
      </c>
    </row>
    <row r="24" spans="1:5">
      <c r="A24" s="4" t="s">
        <v>273</v>
      </c>
    </row>
    <row r="25" spans="1:5">
      <c r="A25" s="3" t="s">
        <v>254</v>
      </c>
    </row>
    <row r="26" spans="1:5">
      <c r="A26" s="4" t="s">
        <v>259</v>
      </c>
      <c r="C26" s="10" t="n">
        <v>14</v>
      </c>
      <c r="E26" s="8" t="n">
        <v>9.800000000000001</v>
      </c>
    </row>
    <row r="27" spans="1:5">
      <c r="A27" s="4" t="s">
        <v>274</v>
      </c>
    </row>
    <row r="28" spans="1:5">
      <c r="A28" s="3" t="s">
        <v>254</v>
      </c>
    </row>
    <row r="29" spans="1:5">
      <c r="A29" s="4" t="s">
        <v>267</v>
      </c>
      <c r="C29" s="8" t="n">
        <v>0.1</v>
      </c>
    </row>
    <row r="30" spans="1:5">
      <c r="A30" s="4" t="s">
        <v>275</v>
      </c>
    </row>
    <row r="31" spans="1:5">
      <c r="A31" s="3" t="s">
        <v>254</v>
      </c>
    </row>
    <row r="32" spans="1:5">
      <c r="A32" s="4" t="s">
        <v>260</v>
      </c>
      <c r="C32" s="7" t="n">
        <v>0.1</v>
      </c>
      <c r="E32" s="8" t="n">
        <v>0.1</v>
      </c>
    </row>
    <row r="33" spans="1:5">
      <c r="A33" s="4" t="s">
        <v>261</v>
      </c>
      <c r="C33" s="8" t="n">
        <v>0.1</v>
      </c>
      <c r="E33" s="8" t="n">
        <v>0.1</v>
      </c>
    </row>
    <row r="34" spans="1:5">
      <c r="A34" s="4" t="s">
        <v>263</v>
      </c>
      <c r="B34" s="4" t="s">
        <v>264</v>
      </c>
      <c r="C34" s="5" t="n">
        <v>0</v>
      </c>
      <c r="E34" s="5" t="n">
        <v>0</v>
      </c>
    </row>
    <row r="35" spans="1:5">
      <c r="A35" s="4" t="s">
        <v>265</v>
      </c>
      <c r="C35" s="5" t="n">
        <v>0</v>
      </c>
      <c r="E35" s="5" t="n">
        <v>0</v>
      </c>
    </row>
    <row r="36" spans="1:5">
      <c r="A36" s="4" t="s">
        <v>276</v>
      </c>
    </row>
    <row r="37" spans="1:5">
      <c r="A37" s="3" t="s">
        <v>254</v>
      </c>
    </row>
    <row r="38" spans="1:5">
      <c r="A38" s="4" t="s">
        <v>260</v>
      </c>
      <c r="C38" s="5" t="n">
        <v>0</v>
      </c>
      <c r="E38" s="5" t="n">
        <v>0</v>
      </c>
    </row>
    <row r="39" spans="1:5">
      <c r="A39" s="4" t="s">
        <v>261</v>
      </c>
      <c r="C39" s="5" t="n">
        <v>0</v>
      </c>
      <c r="E39" s="5" t="n">
        <v>0</v>
      </c>
    </row>
    <row r="40" spans="1:5">
      <c r="A40" s="4" t="s">
        <v>263</v>
      </c>
      <c r="B40" s="4" t="s">
        <v>264</v>
      </c>
      <c r="C40" s="5" t="n">
        <v>0</v>
      </c>
      <c r="E40" s="5" t="n">
        <v>0</v>
      </c>
    </row>
    <row r="41" spans="1:5">
      <c r="A41" s="4" t="s">
        <v>265</v>
      </c>
      <c r="C41" s="5" t="n">
        <v>0</v>
      </c>
      <c r="E41" s="5" t="n">
        <v>0</v>
      </c>
    </row>
    <row r="42" spans="1:5">
      <c r="A42" s="4" t="s">
        <v>277</v>
      </c>
    </row>
    <row r="43" spans="1:5">
      <c r="A43" s="3" t="s">
        <v>254</v>
      </c>
    </row>
    <row r="44" spans="1:5">
      <c r="A44" s="4" t="s">
        <v>260</v>
      </c>
      <c r="C44" s="5" t="n">
        <v>0</v>
      </c>
      <c r="E44" s="5" t="n">
        <v>0</v>
      </c>
    </row>
    <row r="45" spans="1:5">
      <c r="A45" s="4" t="s">
        <v>261</v>
      </c>
      <c r="C45" s="5" t="n">
        <v>0</v>
      </c>
      <c r="E45" s="5" t="n">
        <v>0</v>
      </c>
    </row>
    <row r="46" spans="1:5">
      <c r="A46" s="4" t="s">
        <v>263</v>
      </c>
      <c r="B46" s="4" t="s">
        <v>264</v>
      </c>
      <c r="C46" s="8" t="n">
        <v>0.9</v>
      </c>
      <c r="E46" s="5" t="n">
        <v>1</v>
      </c>
    </row>
    <row r="47" spans="1:5">
      <c r="A47" s="4" t="s">
        <v>265</v>
      </c>
      <c r="C47" s="8" t="n">
        <v>0.9</v>
      </c>
      <c r="E47" s="10" t="n">
        <v>1</v>
      </c>
    </row>
    <row r="48" spans="1:5">
      <c r="A48" s="4" t="s">
        <v>278</v>
      </c>
    </row>
    <row r="49" spans="1:5">
      <c r="A49" s="3" t="s">
        <v>254</v>
      </c>
    </row>
    <row r="50" spans="1:5">
      <c r="A50" s="4" t="s">
        <v>279</v>
      </c>
      <c r="C50" s="7" t="n">
        <v>-0.1</v>
      </c>
    </row>
    <row r="51" spans="1:5"/>
    <row r="52" spans="1:5">
      <c r="A52" s="4" t="s">
        <v>264</v>
      </c>
      <c r="B52" s="4" t="s">
        <v>280</v>
      </c>
    </row>
  </sheetData>
  <mergeCells count="4">
    <mergeCell ref="A1:B2"/>
    <mergeCell ref="C1:D1"/>
    <mergeCell ref="A51:D51"/>
    <mergeCell ref="B52:D5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81</v>
      </c>
      <c r="B1" s="2" t="s">
        <v>24</v>
      </c>
      <c r="D1" s="2" t="s">
        <v>1</v>
      </c>
      <c r="F1" s="2" t="s">
        <v>282</v>
      </c>
    </row>
    <row r="2" spans="1:7">
      <c r="B2" s="2" t="s">
        <v>25</v>
      </c>
      <c r="C2" s="2" t="s">
        <v>26</v>
      </c>
      <c r="D2" s="2" t="s">
        <v>25</v>
      </c>
      <c r="E2" s="2" t="s">
        <v>26</v>
      </c>
      <c r="F2" s="2" t="s">
        <v>283</v>
      </c>
      <c r="G2" s="2" t="s">
        <v>64</v>
      </c>
    </row>
    <row r="3" spans="1:7">
      <c r="A3" s="3" t="s">
        <v>284</v>
      </c>
    </row>
    <row r="4" spans="1:7">
      <c r="A4" s="4" t="s">
        <v>285</v>
      </c>
      <c r="B4" s="7" t="n">
        <v>0.4</v>
      </c>
      <c r="C4" s="7" t="n">
        <v>0.4</v>
      </c>
      <c r="D4" s="7" t="n">
        <v>1.8</v>
      </c>
      <c r="E4" s="7" t="n">
        <v>5.1</v>
      </c>
    </row>
    <row r="5" spans="1:7">
      <c r="A5" s="4" t="s">
        <v>286</v>
      </c>
      <c r="D5" s="8" t="n">
        <v>3.4</v>
      </c>
    </row>
    <row r="6" spans="1:7">
      <c r="A6" s="4" t="s">
        <v>287</v>
      </c>
      <c r="B6" s="8" t="n">
        <v>0.6</v>
      </c>
      <c r="D6" s="8" t="n">
        <v>0.6</v>
      </c>
      <c r="G6" s="7" t="n">
        <v>2.2</v>
      </c>
    </row>
    <row r="7" spans="1:7">
      <c r="A7" s="4" t="s">
        <v>288</v>
      </c>
    </row>
    <row r="8" spans="1:7">
      <c r="A8" s="3" t="s">
        <v>284</v>
      </c>
    </row>
    <row r="9" spans="1:7">
      <c r="A9" s="4" t="s">
        <v>285</v>
      </c>
      <c r="B9" s="8" t="n">
        <v>0.4</v>
      </c>
      <c r="C9" s="8" t="n">
        <v>0.3</v>
      </c>
      <c r="D9" s="8" t="n">
        <v>1.8</v>
      </c>
      <c r="E9" s="8" t="n">
        <v>4.9</v>
      </c>
    </row>
    <row r="10" spans="1:7">
      <c r="A10" s="4" t="s">
        <v>289</v>
      </c>
    </row>
    <row r="11" spans="1:7">
      <c r="A11" s="3" t="s">
        <v>284</v>
      </c>
    </row>
    <row r="12" spans="1:7">
      <c r="A12" s="4" t="s">
        <v>285</v>
      </c>
      <c r="B12" s="5" t="n">
        <v>0</v>
      </c>
      <c r="C12" s="8" t="n">
        <v>0.1</v>
      </c>
      <c r="D12" s="5" t="n">
        <v>0</v>
      </c>
      <c r="E12" s="8" t="n">
        <v>0.2</v>
      </c>
    </row>
    <row r="13" spans="1:7">
      <c r="A13" s="4" t="s">
        <v>290</v>
      </c>
    </row>
    <row r="14" spans="1:7">
      <c r="A14" s="3" t="s">
        <v>284</v>
      </c>
    </row>
    <row r="15" spans="1:7">
      <c r="A15" s="4" t="s">
        <v>285</v>
      </c>
      <c r="B15" s="5" t="n">
        <v>0</v>
      </c>
      <c r="C15" s="5" t="n">
        <v>0</v>
      </c>
      <c r="D15" s="8" t="n">
        <v>0.7</v>
      </c>
      <c r="E15" s="8" t="n">
        <v>0.6</v>
      </c>
    </row>
    <row r="16" spans="1:7">
      <c r="A16" s="4" t="s">
        <v>291</v>
      </c>
    </row>
    <row r="17" spans="1:7">
      <c r="A17" s="3" t="s">
        <v>284</v>
      </c>
    </row>
    <row r="18" spans="1:7">
      <c r="A18" s="4" t="s">
        <v>285</v>
      </c>
      <c r="B18" s="5" t="n">
        <v>0</v>
      </c>
      <c r="C18" s="5" t="n">
        <v>0</v>
      </c>
      <c r="D18" s="5" t="n">
        <v>0</v>
      </c>
      <c r="E18" s="5" t="n">
        <v>0</v>
      </c>
    </row>
    <row r="19" spans="1:7">
      <c r="A19" s="4" t="s">
        <v>292</v>
      </c>
    </row>
    <row r="20" spans="1:7">
      <c r="A20" s="3" t="s">
        <v>284</v>
      </c>
    </row>
    <row r="21" spans="1:7">
      <c r="A21" s="4" t="s">
        <v>285</v>
      </c>
      <c r="B21" s="8" t="n">
        <v>0.4</v>
      </c>
      <c r="C21" s="8" t="n">
        <v>0.3</v>
      </c>
      <c r="D21" s="8" t="n">
        <v>0.4</v>
      </c>
      <c r="E21" s="8" t="n">
        <v>1.7</v>
      </c>
    </row>
    <row r="22" spans="1:7">
      <c r="A22" s="4" t="s">
        <v>293</v>
      </c>
    </row>
    <row r="23" spans="1:7">
      <c r="A23" s="3" t="s">
        <v>284</v>
      </c>
    </row>
    <row r="24" spans="1:7">
      <c r="A24" s="4" t="s">
        <v>285</v>
      </c>
      <c r="B24" s="5" t="n">
        <v>0</v>
      </c>
      <c r="C24" s="8" t="n">
        <v>0.1</v>
      </c>
      <c r="D24" s="5" t="n">
        <v>0</v>
      </c>
      <c r="E24" s="8" t="n">
        <v>0.2</v>
      </c>
    </row>
    <row r="25" spans="1:7">
      <c r="A25" s="4" t="s">
        <v>294</v>
      </c>
    </row>
    <row r="26" spans="1:7">
      <c r="A26" s="3" t="s">
        <v>284</v>
      </c>
    </row>
    <row r="27" spans="1:7">
      <c r="A27" s="4" t="s">
        <v>285</v>
      </c>
      <c r="B27" s="5" t="n">
        <v>0</v>
      </c>
      <c r="C27" s="10" t="n">
        <v>0</v>
      </c>
      <c r="D27" s="8" t="n">
        <v>0.7</v>
      </c>
      <c r="E27" s="7" t="n">
        <v>2.6</v>
      </c>
    </row>
    <row r="28" spans="1:7">
      <c r="A28" s="4" t="s">
        <v>295</v>
      </c>
    </row>
    <row r="29" spans="1:7">
      <c r="A29" s="3" t="s">
        <v>284</v>
      </c>
    </row>
    <row r="30" spans="1:7">
      <c r="A30" s="4" t="s">
        <v>285</v>
      </c>
      <c r="B30" s="7" t="n">
        <v>0.4</v>
      </c>
    </row>
    <row r="31" spans="1:7">
      <c r="A31" s="4" t="s">
        <v>296</v>
      </c>
    </row>
    <row r="32" spans="1:7">
      <c r="A32" s="3" t="s">
        <v>284</v>
      </c>
    </row>
    <row r="33" spans="1:7">
      <c r="A33" s="4" t="s">
        <v>285</v>
      </c>
      <c r="D33" s="8" t="n">
        <v>1.4</v>
      </c>
    </row>
    <row r="34" spans="1:7">
      <c r="A34" s="4" t="s">
        <v>297</v>
      </c>
    </row>
    <row r="35" spans="1:7">
      <c r="A35" s="3" t="s">
        <v>284</v>
      </c>
    </row>
    <row r="36" spans="1:7">
      <c r="A36" s="4" t="s">
        <v>285</v>
      </c>
      <c r="F36" s="10" t="n">
        <v>5</v>
      </c>
    </row>
    <row r="37" spans="1:7">
      <c r="A37" s="4" t="s">
        <v>298</v>
      </c>
    </row>
    <row r="38" spans="1:7">
      <c r="A38" s="3" t="s">
        <v>284</v>
      </c>
    </row>
    <row r="39" spans="1:7">
      <c r="A39" s="4" t="s">
        <v>285</v>
      </c>
      <c r="F39" s="5" t="n">
        <v>5</v>
      </c>
    </row>
    <row r="40" spans="1:7">
      <c r="A40" s="4" t="s">
        <v>299</v>
      </c>
    </row>
    <row r="41" spans="1:7">
      <c r="A41" s="3" t="s">
        <v>284</v>
      </c>
    </row>
    <row r="42" spans="1:7">
      <c r="A42" s="4" t="s">
        <v>285</v>
      </c>
      <c r="F42" s="5" t="n">
        <v>8</v>
      </c>
    </row>
    <row r="43" spans="1:7">
      <c r="A43" s="4" t="s">
        <v>300</v>
      </c>
    </row>
    <row r="44" spans="1:7">
      <c r="A44" s="3" t="s">
        <v>284</v>
      </c>
    </row>
    <row r="45" spans="1:7">
      <c r="A45" s="4" t="s">
        <v>285</v>
      </c>
      <c r="F45" s="10" t="n">
        <v>7</v>
      </c>
    </row>
    <row r="46" spans="1:7">
      <c r="A46" s="4" t="s">
        <v>301</v>
      </c>
    </row>
    <row r="47" spans="1:7">
      <c r="A47" s="3" t="s">
        <v>284</v>
      </c>
    </row>
    <row r="48" spans="1:7">
      <c r="A48" s="4" t="s">
        <v>286</v>
      </c>
      <c r="D48" s="5" t="n">
        <v>0</v>
      </c>
    </row>
    <row r="49" spans="1:7">
      <c r="A49" s="4" t="s">
        <v>302</v>
      </c>
    </row>
    <row r="50" spans="1:7">
      <c r="A50" s="3" t="s">
        <v>284</v>
      </c>
    </row>
    <row r="51" spans="1:7">
      <c r="A51" s="4" t="s">
        <v>285</v>
      </c>
      <c r="D51" s="8" t="n">
        <v>4.9</v>
      </c>
    </row>
    <row r="52" spans="1:7">
      <c r="A52" s="4" t="s">
        <v>286</v>
      </c>
      <c r="D52" s="8" t="n">
        <v>4.7</v>
      </c>
    </row>
    <row r="53" spans="1:7">
      <c r="A53" s="4" t="s">
        <v>303</v>
      </c>
    </row>
    <row r="54" spans="1:7">
      <c r="A54" s="3" t="s">
        <v>284</v>
      </c>
    </row>
    <row r="55" spans="1:7">
      <c r="A55" s="4" t="s">
        <v>285</v>
      </c>
      <c r="D55" s="7" t="n">
        <v>8.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6"/>
    <col customWidth="1" max="10" min="10" width="14"/>
  </cols>
  <sheetData>
    <row r="1" spans="1:10">
      <c r="A1" s="1" t="s">
        <v>304</v>
      </c>
      <c r="B1" s="2" t="s">
        <v>305</v>
      </c>
      <c r="C1" s="2" t="s">
        <v>24</v>
      </c>
      <c r="F1" s="2" t="s">
        <v>1</v>
      </c>
      <c r="H1" s="2" t="s">
        <v>306</v>
      </c>
      <c r="I1" s="2" t="s">
        <v>282</v>
      </c>
    </row>
    <row r="2" spans="1:10">
      <c r="B2" s="2" t="s">
        <v>307</v>
      </c>
      <c r="C2" s="2" t="s">
        <v>25</v>
      </c>
      <c r="D2" s="2" t="s">
        <v>308</v>
      </c>
      <c r="E2" s="2" t="s">
        <v>26</v>
      </c>
      <c r="F2" s="2" t="s">
        <v>25</v>
      </c>
      <c r="G2" s="2" t="s">
        <v>26</v>
      </c>
      <c r="H2" s="2" t="s">
        <v>283</v>
      </c>
      <c r="I2" s="2" t="s">
        <v>64</v>
      </c>
      <c r="J2" s="2" t="s">
        <v>309</v>
      </c>
    </row>
    <row r="3" spans="1:10">
      <c r="A3" s="3" t="s">
        <v>310</v>
      </c>
    </row>
    <row r="4" spans="1:10">
      <c r="A4" s="4" t="s">
        <v>311</v>
      </c>
      <c r="F4" s="10" t="n">
        <v>5000000</v>
      </c>
    </row>
    <row r="5" spans="1:10">
      <c r="A5" s="4" t="s">
        <v>41</v>
      </c>
      <c r="C5" s="10" t="n">
        <v>2300000</v>
      </c>
      <c r="E5" s="10" t="n">
        <v>6100000</v>
      </c>
      <c r="F5" s="5" t="n">
        <v>-300000</v>
      </c>
      <c r="G5" s="10" t="n">
        <v>7000000</v>
      </c>
    </row>
    <row r="6" spans="1:10">
      <c r="A6" s="4" t="s">
        <v>312</v>
      </c>
      <c r="B6" s="4" t="s">
        <v>313</v>
      </c>
      <c r="H6" s="4" t="s">
        <v>314</v>
      </c>
    </row>
    <row r="7" spans="1:10">
      <c r="A7" s="4" t="s">
        <v>315</v>
      </c>
      <c r="D7" s="10" t="n">
        <v>800000</v>
      </c>
    </row>
    <row r="8" spans="1:10">
      <c r="A8" s="4" t="s">
        <v>316</v>
      </c>
      <c r="C8" s="11" t="n">
        <v>0.25</v>
      </c>
      <c r="F8" s="12" t="n">
        <v>0.25</v>
      </c>
    </row>
    <row r="9" spans="1:10">
      <c r="A9" s="4" t="s">
        <v>317</v>
      </c>
      <c r="I9" s="10" t="n">
        <v>91300000</v>
      </c>
    </row>
    <row r="10" spans="1:10">
      <c r="A10" s="4" t="s">
        <v>318</v>
      </c>
      <c r="I10" s="5" t="n">
        <v>8600000</v>
      </c>
    </row>
    <row r="11" spans="1:10">
      <c r="A11" s="4" t="s">
        <v>319</v>
      </c>
      <c r="I11" s="5" t="n">
        <v>86800000</v>
      </c>
    </row>
    <row r="12" spans="1:10">
      <c r="A12" s="4" t="s">
        <v>320</v>
      </c>
      <c r="I12" s="5" t="n">
        <v>7600000</v>
      </c>
      <c r="J12" s="10" t="n">
        <v>15600000</v>
      </c>
    </row>
    <row r="13" spans="1:10">
      <c r="A13" s="4" t="s">
        <v>321</v>
      </c>
      <c r="I13" s="5" t="n">
        <v>45000000</v>
      </c>
    </row>
    <row r="14" spans="1:10">
      <c r="A14" s="4" t="s">
        <v>322</v>
      </c>
      <c r="I14" s="5" t="n">
        <v>34100000</v>
      </c>
    </row>
    <row r="15" spans="1:10">
      <c r="A15" s="4" t="s">
        <v>323</v>
      </c>
      <c r="I15" s="10" t="n">
        <v>34100000</v>
      </c>
    </row>
    <row r="16" spans="1:10">
      <c r="A16" s="4" t="s">
        <v>324</v>
      </c>
    </row>
    <row r="17" spans="1:10">
      <c r="A17" s="3" t="s">
        <v>310</v>
      </c>
    </row>
    <row r="18" spans="1:10">
      <c r="A18" s="4" t="s">
        <v>325</v>
      </c>
      <c r="F18" s="5" t="n">
        <v>4100000</v>
      </c>
    </row>
    <row r="19" spans="1:10">
      <c r="A19" s="4" t="s">
        <v>325</v>
      </c>
      <c r="F19" s="10" t="n">
        <v>900000</v>
      </c>
    </row>
  </sheetData>
  <mergeCells count="4">
    <mergeCell ref="A1:A2"/>
    <mergeCell ref="C1:E1"/>
    <mergeCell ref="F1:G1"/>
    <mergeCell ref="I1:J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24</v>
      </c>
      <c r="D1" s="2" t="s">
        <v>1</v>
      </c>
    </row>
    <row r="2" spans="1:5">
      <c r="B2" s="2" t="s">
        <v>25</v>
      </c>
      <c r="C2" s="2" t="s">
        <v>26</v>
      </c>
      <c r="D2" s="2" t="s">
        <v>25</v>
      </c>
      <c r="E2" s="2" t="s">
        <v>26</v>
      </c>
    </row>
    <row r="3" spans="1:5">
      <c r="A3" s="3" t="s">
        <v>158</v>
      </c>
    </row>
    <row r="4" spans="1:5">
      <c r="A4" s="4" t="s">
        <v>42</v>
      </c>
      <c r="B4" s="7" t="n">
        <v>-1.9</v>
      </c>
      <c r="C4" s="7" t="n">
        <v>7.9</v>
      </c>
      <c r="D4" s="7" t="n">
        <v>13.7</v>
      </c>
      <c r="E4" s="7" t="n">
        <v>5.1</v>
      </c>
    </row>
    <row r="5" spans="1:5">
      <c r="A5" s="4" t="s">
        <v>327</v>
      </c>
      <c r="B5" s="8" t="n">
        <v>44.5</v>
      </c>
      <c r="C5" s="8" t="n">
        <v>44.4</v>
      </c>
      <c r="D5" s="8" t="n">
        <v>44.6</v>
      </c>
      <c r="E5" s="8" t="n">
        <v>44.3</v>
      </c>
    </row>
    <row r="6" spans="1:5">
      <c r="A6" s="4" t="s">
        <v>328</v>
      </c>
      <c r="B6" s="5" t="n">
        <v>0</v>
      </c>
      <c r="C6" s="8" t="n">
        <v>0.3</v>
      </c>
      <c r="D6" s="8" t="n">
        <v>0.2</v>
      </c>
      <c r="E6" s="8" t="n">
        <v>0.4</v>
      </c>
    </row>
    <row r="7" spans="1:5">
      <c r="A7" s="4" t="s">
        <v>329</v>
      </c>
      <c r="B7" s="8" t="n">
        <v>44.5</v>
      </c>
      <c r="C7" s="8" t="n">
        <v>44.7</v>
      </c>
      <c r="D7" s="8" t="n">
        <v>44.8</v>
      </c>
      <c r="E7" s="8" t="n">
        <v>44.7</v>
      </c>
    </row>
    <row r="8" spans="1:5">
      <c r="A8" s="4" t="s">
        <v>44</v>
      </c>
      <c r="B8" s="9" t="n">
        <v>-0.04</v>
      </c>
      <c r="C8" s="9" t="n">
        <v>0.18</v>
      </c>
      <c r="D8" s="9" t="n">
        <v>0.31</v>
      </c>
      <c r="E8" s="9" t="n">
        <v>0.12</v>
      </c>
    </row>
    <row r="9" spans="1:5">
      <c r="A9" s="4" t="s">
        <v>45</v>
      </c>
      <c r="B9" s="9" t="n">
        <v>-0.04</v>
      </c>
      <c r="C9" s="9" t="n">
        <v>0.18</v>
      </c>
      <c r="D9" s="9" t="n">
        <v>0.31</v>
      </c>
      <c r="E9" s="9" t="n">
        <v>0.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0</v>
      </c>
      <c r="C1" s="2" t="s">
        <v>24</v>
      </c>
      <c r="E1" s="2" t="s">
        <v>1</v>
      </c>
    </row>
    <row r="2" spans="1:6">
      <c r="C2" s="2" t="s">
        <v>25</v>
      </c>
      <c r="D2" s="2" t="s">
        <v>26</v>
      </c>
      <c r="E2" s="2" t="s">
        <v>25</v>
      </c>
      <c r="F2" s="2" t="s">
        <v>26</v>
      </c>
    </row>
    <row r="3" spans="1:6">
      <c r="A3" s="3" t="s">
        <v>331</v>
      </c>
    </row>
    <row r="4" spans="1:6">
      <c r="A4" s="4" t="s">
        <v>332</v>
      </c>
      <c r="C4" s="7" t="n">
        <v>-122.5</v>
      </c>
      <c r="D4" s="7" t="n">
        <v>-131.8</v>
      </c>
      <c r="E4" s="7" t="n">
        <v>-125.3</v>
      </c>
      <c r="F4" s="7" t="n">
        <v>-138.4</v>
      </c>
    </row>
    <row r="5" spans="1:6">
      <c r="A5" s="4" t="s">
        <v>333</v>
      </c>
      <c r="C5" s="8" t="n">
        <v>-5.5</v>
      </c>
      <c r="D5" s="8" t="n">
        <v>7.1</v>
      </c>
      <c r="E5" s="8" t="n">
        <v>-4.9</v>
      </c>
      <c r="F5" s="8" t="n">
        <v>12.6</v>
      </c>
    </row>
    <row r="6" spans="1:6">
      <c r="A6" s="4" t="s">
        <v>334</v>
      </c>
      <c r="B6" s="4" t="s">
        <v>264</v>
      </c>
      <c r="C6" s="8" t="n">
        <v>1.2</v>
      </c>
      <c r="D6" s="8" t="n">
        <v>-5.4</v>
      </c>
      <c r="E6" s="8" t="n">
        <v>3.4</v>
      </c>
      <c r="F6" s="8" t="n">
        <v>-4.3</v>
      </c>
    </row>
    <row r="7" spans="1:6">
      <c r="A7" s="4" t="s">
        <v>332</v>
      </c>
      <c r="C7" s="8" t="n">
        <v>-126.8</v>
      </c>
      <c r="D7" s="8" t="n">
        <v>-130.1</v>
      </c>
      <c r="E7" s="8" t="n">
        <v>-126.8</v>
      </c>
      <c r="F7" s="8" t="n">
        <v>-130.1</v>
      </c>
    </row>
    <row r="8" spans="1:6">
      <c r="A8" s="4" t="s">
        <v>335</v>
      </c>
    </row>
    <row r="9" spans="1:6">
      <c r="A9" s="3" t="s">
        <v>331</v>
      </c>
    </row>
    <row r="10" spans="1:6">
      <c r="A10" s="4" t="s">
        <v>332</v>
      </c>
      <c r="C10" s="8" t="n">
        <v>-22.5</v>
      </c>
      <c r="D10" s="5" t="n">
        <v>-24</v>
      </c>
      <c r="E10" s="8" t="n">
        <v>-23.1</v>
      </c>
      <c r="F10" s="8" t="n">
        <v>-29.5</v>
      </c>
    </row>
    <row r="11" spans="1:6">
      <c r="A11" s="4" t="s">
        <v>333</v>
      </c>
      <c r="C11" s="8" t="n">
        <v>-5.5</v>
      </c>
      <c r="D11" s="8" t="n">
        <v>7.3</v>
      </c>
      <c r="E11" s="8" t="n">
        <v>-4.9</v>
      </c>
      <c r="F11" s="8" t="n">
        <v>12.8</v>
      </c>
    </row>
    <row r="12" spans="1:6">
      <c r="A12" s="4" t="s">
        <v>334</v>
      </c>
      <c r="B12" s="4" t="s">
        <v>264</v>
      </c>
      <c r="C12" s="5" t="n">
        <v>0</v>
      </c>
      <c r="D12" s="8" t="n">
        <v>-6.3</v>
      </c>
      <c r="E12" s="5" t="n">
        <v>0</v>
      </c>
      <c r="F12" s="8" t="n">
        <v>-6.3</v>
      </c>
    </row>
    <row r="13" spans="1:6">
      <c r="A13" s="4" t="s">
        <v>332</v>
      </c>
      <c r="C13" s="5" t="n">
        <v>-28</v>
      </c>
      <c r="D13" s="5" t="n">
        <v>-23</v>
      </c>
      <c r="E13" s="5" t="n">
        <v>-28</v>
      </c>
      <c r="F13" s="5" t="n">
        <v>-23</v>
      </c>
    </row>
    <row r="14" spans="1:6">
      <c r="A14" s="4" t="s">
        <v>336</v>
      </c>
    </row>
    <row r="15" spans="1:6">
      <c r="A15" s="3" t="s">
        <v>331</v>
      </c>
    </row>
    <row r="16" spans="1:6">
      <c r="A16" s="4" t="s">
        <v>332</v>
      </c>
      <c r="C16" s="5" t="n">
        <v>-100</v>
      </c>
      <c r="D16" s="8" t="n">
        <v>-107.8</v>
      </c>
      <c r="E16" s="8" t="n">
        <v>-102.2</v>
      </c>
      <c r="F16" s="8" t="n">
        <v>-108.9</v>
      </c>
    </row>
    <row r="17" spans="1:6">
      <c r="A17" s="4" t="s">
        <v>333</v>
      </c>
      <c r="C17" s="5" t="n">
        <v>0</v>
      </c>
      <c r="D17" s="8" t="n">
        <v>-0.2</v>
      </c>
      <c r="E17" s="5" t="n">
        <v>0</v>
      </c>
      <c r="F17" s="8" t="n">
        <v>-0.2</v>
      </c>
    </row>
    <row r="18" spans="1:6">
      <c r="A18" s="4" t="s">
        <v>334</v>
      </c>
      <c r="B18" s="4" t="s">
        <v>264</v>
      </c>
      <c r="C18" s="8" t="n">
        <v>1.2</v>
      </c>
      <c r="D18" s="8" t="n">
        <v>0.9</v>
      </c>
      <c r="E18" s="8" t="n">
        <v>3.4</v>
      </c>
      <c r="F18" s="5" t="n">
        <v>2</v>
      </c>
    </row>
    <row r="19" spans="1:6">
      <c r="A19" s="4" t="s">
        <v>332</v>
      </c>
      <c r="C19" s="7" t="n">
        <v>-98.8</v>
      </c>
      <c r="D19" s="7" t="n">
        <v>-107.1</v>
      </c>
      <c r="E19" s="7" t="n">
        <v>-98.8</v>
      </c>
      <c r="F19" s="7" t="n">
        <v>-107.1</v>
      </c>
    </row>
    <row r="20" spans="1:6"/>
    <row r="21" spans="1:6">
      <c r="A21" s="4" t="s">
        <v>264</v>
      </c>
      <c r="B21" s="4" t="s">
        <v>337</v>
      </c>
    </row>
  </sheetData>
  <mergeCells count="5">
    <mergeCell ref="A1:B2"/>
    <mergeCell ref="C1:D1"/>
    <mergeCell ref="E1:F1"/>
    <mergeCell ref="A20:E20"/>
    <mergeCell ref="B21:E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5</v>
      </c>
      <c r="C1" s="2" t="s">
        <v>64</v>
      </c>
    </row>
    <row r="2" spans="1:3">
      <c r="A2" s="3" t="s">
        <v>65</v>
      </c>
    </row>
    <row r="3" spans="1:3">
      <c r="A3" s="4" t="s">
        <v>66</v>
      </c>
      <c r="B3" s="7" t="n">
        <v>66.2</v>
      </c>
      <c r="C3" s="10" t="n">
        <v>88</v>
      </c>
    </row>
    <row r="4" spans="1:3">
      <c r="A4" s="4" t="s">
        <v>67</v>
      </c>
      <c r="B4" s="8" t="n">
        <v>101.7</v>
      </c>
      <c r="C4" s="5" t="n">
        <v>99</v>
      </c>
    </row>
    <row r="5" spans="1:3">
      <c r="A5" s="4" t="s">
        <v>68</v>
      </c>
      <c r="B5" s="8" t="n">
        <v>77.7</v>
      </c>
      <c r="C5" s="8" t="n">
        <v>76.5</v>
      </c>
    </row>
    <row r="6" spans="1:3">
      <c r="A6" s="4" t="s">
        <v>69</v>
      </c>
      <c r="B6" s="8" t="n">
        <v>7.2</v>
      </c>
      <c r="C6" s="8" t="n">
        <v>12.5</v>
      </c>
    </row>
    <row r="7" spans="1:3">
      <c r="A7" s="4" t="s">
        <v>70</v>
      </c>
      <c r="B7" s="8" t="n">
        <v>252.8</v>
      </c>
      <c r="C7" s="5" t="n">
        <v>276</v>
      </c>
    </row>
    <row r="8" spans="1:3">
      <c r="A8" s="4" t="s">
        <v>71</v>
      </c>
      <c r="B8" s="8" t="n">
        <v>192.3</v>
      </c>
      <c r="C8" s="8" t="n">
        <v>208.9</v>
      </c>
    </row>
    <row r="9" spans="1:3">
      <c r="A9" s="4" t="s">
        <v>72</v>
      </c>
      <c r="B9" s="8" t="n">
        <v>52.9</v>
      </c>
      <c r="C9" s="5" t="n">
        <v>56</v>
      </c>
    </row>
    <row r="10" spans="1:3">
      <c r="A10" s="4" t="s">
        <v>73</v>
      </c>
      <c r="B10" s="8" t="n">
        <v>65.7</v>
      </c>
      <c r="C10" s="8" t="n">
        <v>66.3</v>
      </c>
    </row>
    <row r="11" spans="1:3">
      <c r="A11" s="4" t="s">
        <v>74</v>
      </c>
      <c r="B11" s="8" t="n">
        <v>5.6</v>
      </c>
      <c r="C11" s="8" t="n">
        <v>5.6</v>
      </c>
    </row>
    <row r="12" spans="1:3">
      <c r="A12" s="4" t="s">
        <v>75</v>
      </c>
      <c r="B12" s="8" t="n">
        <v>569.3</v>
      </c>
      <c r="C12" s="8" t="n">
        <v>612.8</v>
      </c>
    </row>
    <row r="13" spans="1:3">
      <c r="A13" s="3" t="s">
        <v>76</v>
      </c>
    </row>
    <row r="14" spans="1:3">
      <c r="A14" s="4" t="s">
        <v>77</v>
      </c>
      <c r="B14" s="8" t="n">
        <v>4.2</v>
      </c>
      <c r="C14" s="8" t="n">
        <v>4.2</v>
      </c>
    </row>
    <row r="15" spans="1:3">
      <c r="A15" s="4" t="s">
        <v>78</v>
      </c>
      <c r="B15" s="8" t="n">
        <v>89.8</v>
      </c>
      <c r="C15" s="8" t="n">
        <v>78.3</v>
      </c>
    </row>
    <row r="16" spans="1:3">
      <c r="A16" s="4" t="s">
        <v>79</v>
      </c>
      <c r="B16" s="8" t="n">
        <v>16.9</v>
      </c>
      <c r="C16" s="8" t="n">
        <v>26.1</v>
      </c>
    </row>
    <row r="17" spans="1:3">
      <c r="A17" s="4" t="s">
        <v>80</v>
      </c>
      <c r="B17" s="8" t="n">
        <v>3.4</v>
      </c>
      <c r="C17" s="8" t="n">
        <v>2.9</v>
      </c>
    </row>
    <row r="18" spans="1:3">
      <c r="A18" s="4" t="s">
        <v>81</v>
      </c>
      <c r="B18" s="5" t="n">
        <v>8</v>
      </c>
      <c r="C18" s="8" t="n">
        <v>5.1</v>
      </c>
    </row>
    <row r="19" spans="1:3">
      <c r="A19" s="4" t="s">
        <v>82</v>
      </c>
      <c r="B19" s="8" t="n">
        <v>122.3</v>
      </c>
      <c r="C19" s="8" t="n">
        <v>116.6</v>
      </c>
    </row>
    <row r="20" spans="1:3">
      <c r="A20" s="4" t="s">
        <v>83</v>
      </c>
      <c r="B20" s="8" t="n">
        <v>307.4</v>
      </c>
      <c r="C20" s="8" t="n">
        <v>349.8</v>
      </c>
    </row>
    <row r="21" spans="1:3">
      <c r="A21" s="4" t="s">
        <v>84</v>
      </c>
      <c r="B21" s="8" t="n">
        <v>5.8</v>
      </c>
      <c r="C21" s="8" t="n">
        <v>6.3</v>
      </c>
    </row>
    <row r="22" spans="1:3">
      <c r="A22" s="4" t="s">
        <v>85</v>
      </c>
      <c r="B22" s="8" t="n">
        <v>61.1</v>
      </c>
      <c r="C22" s="8" t="n">
        <v>70.5</v>
      </c>
    </row>
    <row r="23" spans="1:3">
      <c r="A23" s="4" t="s">
        <v>86</v>
      </c>
      <c r="B23" s="8" t="n">
        <v>18.4</v>
      </c>
      <c r="C23" s="8" t="n">
        <v>23.4</v>
      </c>
    </row>
    <row r="24" spans="1:3">
      <c r="A24" s="4" t="s">
        <v>87</v>
      </c>
      <c r="B24" s="8" t="n">
        <v>8.9</v>
      </c>
      <c r="C24" s="5" t="n">
        <v>8</v>
      </c>
    </row>
    <row r="25" spans="1:3">
      <c r="A25" s="4" t="s">
        <v>88</v>
      </c>
      <c r="B25" s="8" t="n">
        <v>523.9</v>
      </c>
      <c r="C25" s="8" t="n">
        <v>574.6</v>
      </c>
    </row>
    <row r="26" spans="1:3">
      <c r="A26" s="3" t="s">
        <v>89</v>
      </c>
    </row>
    <row r="27" spans="1:3">
      <c r="A27" s="4" t="s">
        <v>90</v>
      </c>
      <c r="B27" s="5" t="n">
        <v>0</v>
      </c>
      <c r="C27" s="5" t="n">
        <v>0</v>
      </c>
    </row>
    <row r="28" spans="1:3">
      <c r="A28" s="4" t="s">
        <v>91</v>
      </c>
      <c r="B28" s="8" t="n">
        <v>4.8</v>
      </c>
      <c r="C28" s="8" t="n">
        <v>4.8</v>
      </c>
    </row>
    <row r="29" spans="1:3">
      <c r="A29" s="4" t="s">
        <v>92</v>
      </c>
      <c r="B29" s="8" t="n">
        <v>345.7</v>
      </c>
      <c r="C29" s="8" t="n">
        <v>343.4</v>
      </c>
    </row>
    <row r="30" spans="1:3">
      <c r="A30" s="4" t="s">
        <v>93</v>
      </c>
      <c r="B30" s="8" t="n">
        <v>-152.3</v>
      </c>
      <c r="C30" s="8" t="n">
        <v>-159.2</v>
      </c>
    </row>
    <row r="31" spans="1:3">
      <c r="A31" s="4" t="s">
        <v>94</v>
      </c>
      <c r="B31" s="5" t="n">
        <v>-26</v>
      </c>
      <c r="C31" s="8" t="n">
        <v>-25.5</v>
      </c>
    </row>
    <row r="32" spans="1:3">
      <c r="A32" s="4" t="s">
        <v>95</v>
      </c>
      <c r="B32" s="8" t="n">
        <v>-126.8</v>
      </c>
      <c r="C32" s="8" t="n">
        <v>-125.3</v>
      </c>
    </row>
    <row r="33" spans="1:3">
      <c r="A33" s="4" t="s">
        <v>96</v>
      </c>
      <c r="B33" s="8" t="n">
        <v>45.4</v>
      </c>
      <c r="C33" s="8" t="n">
        <v>38.2</v>
      </c>
    </row>
    <row r="34" spans="1:3">
      <c r="A34" s="4" t="s">
        <v>97</v>
      </c>
      <c r="B34" s="7" t="n">
        <v>569.3</v>
      </c>
      <c r="C34" s="7" t="n">
        <v>61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8</v>
      </c>
      <c r="B1" s="2" t="s">
        <v>25</v>
      </c>
      <c r="C1" s="2" t="s">
        <v>64</v>
      </c>
    </row>
    <row r="2" spans="1:3">
      <c r="A2" s="3" t="s">
        <v>164</v>
      </c>
    </row>
    <row r="3" spans="1:3">
      <c r="A3" s="4" t="s">
        <v>339</v>
      </c>
      <c r="B3" s="7" t="n">
        <v>50.4</v>
      </c>
      <c r="C3" s="7" t="n">
        <v>50.7</v>
      </c>
    </row>
    <row r="4" spans="1:3">
      <c r="A4" s="4" t="s">
        <v>340</v>
      </c>
      <c r="B4" s="4" t="s">
        <v>341</v>
      </c>
      <c r="C4" s="4" t="s">
        <v>342</v>
      </c>
    </row>
    <row r="5" spans="1:3">
      <c r="A5" s="4" t="s">
        <v>343</v>
      </c>
      <c r="B5" s="7" t="n">
        <v>34.8</v>
      </c>
      <c r="C5" s="7" t="n">
        <v>30.6</v>
      </c>
    </row>
    <row r="6" spans="1:3">
      <c r="A6" s="4" t="s">
        <v>344</v>
      </c>
      <c r="B6" s="8" t="n">
        <v>5.2</v>
      </c>
      <c r="C6" s="8" t="n">
        <v>4.5</v>
      </c>
    </row>
    <row r="7" spans="1:3">
      <c r="A7" s="4" t="s">
        <v>345</v>
      </c>
      <c r="B7" s="8" t="n">
        <v>62.5</v>
      </c>
      <c r="C7" s="8" t="n">
        <v>62.1</v>
      </c>
    </row>
    <row r="8" spans="1:3">
      <c r="A8" s="4" t="s">
        <v>346</v>
      </c>
      <c r="B8" s="8" t="n">
        <v>102.5</v>
      </c>
      <c r="C8" s="8" t="n">
        <v>97.2</v>
      </c>
    </row>
    <row r="9" spans="1:3">
      <c r="A9" s="4" t="s">
        <v>347</v>
      </c>
      <c r="B9" s="8" t="n">
        <v>-17.5</v>
      </c>
      <c r="C9" s="8" t="n">
        <v>-14.3</v>
      </c>
    </row>
    <row r="10" spans="1:3">
      <c r="A10" s="4" t="s">
        <v>348</v>
      </c>
      <c r="B10" s="8" t="n">
        <v>-7.3</v>
      </c>
      <c r="C10" s="8" t="n">
        <v>-6.4</v>
      </c>
    </row>
    <row r="11" spans="1:3">
      <c r="A11" s="4" t="s">
        <v>68</v>
      </c>
      <c r="B11" s="7" t="n">
        <v>77.7</v>
      </c>
      <c r="C11" s="7" t="n">
        <v>7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5</v>
      </c>
      <c r="C1" s="2" t="s">
        <v>64</v>
      </c>
    </row>
    <row r="2" spans="1:3">
      <c r="A2" s="3" t="s">
        <v>350</v>
      </c>
    </row>
    <row r="3" spans="1:3">
      <c r="A3" s="4" t="s">
        <v>351</v>
      </c>
      <c r="B3" s="7" t="n">
        <v>0.7</v>
      </c>
      <c r="C3" s="7" t="n">
        <v>0.7</v>
      </c>
    </row>
    <row r="4" spans="1:3">
      <c r="A4" s="4" t="s">
        <v>352</v>
      </c>
      <c r="B4" s="8" t="n">
        <v>4.2</v>
      </c>
      <c r="C4" s="8" t="n">
        <v>4.2</v>
      </c>
    </row>
    <row r="5" spans="1:3">
      <c r="A5" s="4" t="s">
        <v>268</v>
      </c>
    </row>
    <row r="6" spans="1:3">
      <c r="A6" s="3" t="s">
        <v>350</v>
      </c>
    </row>
    <row r="7" spans="1:3">
      <c r="A7" s="4" t="s">
        <v>353</v>
      </c>
      <c r="B7" s="7" t="n">
        <v>3.5</v>
      </c>
      <c r="C7" s="7" t="n">
        <v>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5</v>
      </c>
      <c r="C1" s="2" t="s">
        <v>64</v>
      </c>
    </row>
    <row r="2" spans="1:3">
      <c r="A2" s="3" t="s">
        <v>355</v>
      </c>
    </row>
    <row r="3" spans="1:3">
      <c r="A3" s="4" t="s">
        <v>351</v>
      </c>
      <c r="B3" s="7" t="n">
        <v>15.8</v>
      </c>
      <c r="C3" s="7" t="n">
        <v>16.2</v>
      </c>
    </row>
    <row r="4" spans="1:3">
      <c r="A4" s="4" t="s">
        <v>356</v>
      </c>
      <c r="B4" s="8" t="n">
        <v>318.8</v>
      </c>
      <c r="C4" s="8" t="n">
        <v>361.8</v>
      </c>
    </row>
    <row r="5" spans="1:3">
      <c r="A5" s="4" t="s">
        <v>357</v>
      </c>
      <c r="B5" s="8" t="n">
        <v>-4.2</v>
      </c>
      <c r="C5" s="8" t="n">
        <v>-4.2</v>
      </c>
    </row>
    <row r="6" spans="1:3">
      <c r="A6" s="4" t="s">
        <v>358</v>
      </c>
      <c r="B6" s="8" t="n">
        <v>-2.2</v>
      </c>
      <c r="C6" s="8" t="n">
        <v>-2.8</v>
      </c>
    </row>
    <row r="7" spans="1:3">
      <c r="A7" s="4" t="s">
        <v>359</v>
      </c>
      <c r="B7" s="5" t="n">
        <v>5</v>
      </c>
      <c r="C7" s="5" t="n">
        <v>5</v>
      </c>
    </row>
    <row r="8" spans="1:3">
      <c r="A8" s="4" t="s">
        <v>360</v>
      </c>
      <c r="B8" s="8" t="n">
        <v>307.4</v>
      </c>
      <c r="C8" s="8" t="n">
        <v>349.8</v>
      </c>
    </row>
    <row r="9" spans="1:3">
      <c r="A9" s="4" t="s">
        <v>268</v>
      </c>
    </row>
    <row r="10" spans="1:3">
      <c r="A10" s="3" t="s">
        <v>355</v>
      </c>
    </row>
    <row r="11" spans="1:3">
      <c r="A11" s="4" t="s">
        <v>270</v>
      </c>
      <c r="B11" s="10" t="n">
        <v>303</v>
      </c>
      <c r="C11" s="7" t="n">
        <v>34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1</v>
      </c>
      <c r="B1" s="2" t="s">
        <v>25</v>
      </c>
      <c r="C1" s="2" t="s">
        <v>64</v>
      </c>
    </row>
    <row r="2" spans="1:3">
      <c r="A2" s="3" t="s">
        <v>167</v>
      </c>
    </row>
    <row r="3" spans="1:3">
      <c r="A3" s="5" t="n">
        <v>2018</v>
      </c>
      <c r="B3" s="7" t="n">
        <v>0.4</v>
      </c>
    </row>
    <row r="4" spans="1:3">
      <c r="A4" s="5" t="n">
        <v>2019</v>
      </c>
      <c r="B4" s="8" t="n">
        <v>1.5</v>
      </c>
    </row>
    <row r="5" spans="1:3">
      <c r="A5" s="5" t="n">
        <v>2020</v>
      </c>
      <c r="B5" s="8" t="n">
        <v>1.5</v>
      </c>
    </row>
    <row r="6" spans="1:3">
      <c r="A6" s="5" t="n">
        <v>2021</v>
      </c>
      <c r="B6" s="8" t="n">
        <v>1.4</v>
      </c>
    </row>
    <row r="7" spans="1:3">
      <c r="A7" s="5" t="n">
        <v>2022</v>
      </c>
      <c r="B7" s="8" t="n">
        <v>1.4</v>
      </c>
    </row>
    <row r="8" spans="1:3">
      <c r="A8" s="4" t="s">
        <v>362</v>
      </c>
      <c r="B8" s="8" t="n">
        <v>16.6</v>
      </c>
    </row>
    <row r="9" spans="1:3">
      <c r="A9" s="4" t="s">
        <v>363</v>
      </c>
      <c r="B9" s="8" t="n">
        <v>22.8</v>
      </c>
    </row>
    <row r="10" spans="1:3">
      <c r="A10" s="4" t="s">
        <v>364</v>
      </c>
      <c r="B10" s="8" t="n">
        <v>-0.5</v>
      </c>
    </row>
    <row r="11" spans="1:3">
      <c r="A11" s="4" t="s">
        <v>365</v>
      </c>
      <c r="B11" s="8" t="n">
        <v>22.3</v>
      </c>
    </row>
    <row r="12" spans="1:3">
      <c r="A12" s="4" t="s">
        <v>366</v>
      </c>
      <c r="B12" s="8" t="n">
        <v>-6.5</v>
      </c>
    </row>
    <row r="13" spans="1:3">
      <c r="A13" s="4" t="s">
        <v>367</v>
      </c>
      <c r="B13" s="7" t="n">
        <v>15.8</v>
      </c>
      <c r="C13" s="7" t="n">
        <v>1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368</v>
      </c>
      <c r="B1" s="2" t="s">
        <v>24</v>
      </c>
      <c r="F1" s="2" t="s">
        <v>1</v>
      </c>
    </row>
    <row r="2" spans="1:9">
      <c r="B2" s="2" t="s">
        <v>251</v>
      </c>
      <c r="C2" s="2" t="s">
        <v>369</v>
      </c>
      <c r="D2" s="2" t="s">
        <v>370</v>
      </c>
      <c r="E2" s="2" t="s">
        <v>371</v>
      </c>
      <c r="F2" s="2" t="s">
        <v>251</v>
      </c>
      <c r="G2" s="2" t="s">
        <v>371</v>
      </c>
      <c r="H2" s="2" t="s">
        <v>372</v>
      </c>
      <c r="I2" s="2" t="s">
        <v>253</v>
      </c>
    </row>
    <row r="3" spans="1:9">
      <c r="A3" s="3" t="s">
        <v>355</v>
      </c>
    </row>
    <row r="4" spans="1:9">
      <c r="A4" s="4" t="s">
        <v>373</v>
      </c>
      <c r="B4" s="4" t="s">
        <v>374</v>
      </c>
      <c r="E4" s="4" t="s">
        <v>375</v>
      </c>
      <c r="F4" s="4" t="s">
        <v>374</v>
      </c>
      <c r="G4" s="4" t="s">
        <v>375</v>
      </c>
      <c r="H4" s="4" t="s">
        <v>374</v>
      </c>
    </row>
    <row r="5" spans="1:9">
      <c r="A5" s="4" t="s">
        <v>376</v>
      </c>
      <c r="B5" s="7" t="n">
        <v>15.1</v>
      </c>
      <c r="F5" s="7" t="n">
        <v>15.1</v>
      </c>
    </row>
    <row r="6" spans="1:9">
      <c r="A6" s="4" t="s">
        <v>377</v>
      </c>
      <c r="B6" s="8" t="n">
        <v>0.4</v>
      </c>
      <c r="E6" s="7" t="n">
        <v>0.4</v>
      </c>
      <c r="F6" s="5" t="n">
        <v>1</v>
      </c>
      <c r="G6" s="7" t="n">
        <v>1.1</v>
      </c>
    </row>
    <row r="7" spans="1:9">
      <c r="A7" s="4" t="s">
        <v>36</v>
      </c>
      <c r="B7" s="5" t="n">
        <v>0</v>
      </c>
      <c r="D7" s="7" t="n">
        <v>0.8</v>
      </c>
      <c r="E7" s="10" t="n">
        <v>0</v>
      </c>
      <c r="F7" s="8" t="n">
        <v>0.8</v>
      </c>
      <c r="G7" s="5" t="n">
        <v>0</v>
      </c>
    </row>
    <row r="8" spans="1:9">
      <c r="A8" s="4" t="s">
        <v>378</v>
      </c>
      <c r="C8" s="10" t="n">
        <v>1</v>
      </c>
      <c r="F8" s="10" t="n">
        <v>1</v>
      </c>
      <c r="G8" s="10" t="n">
        <v>0</v>
      </c>
    </row>
    <row r="9" spans="1:9">
      <c r="A9" s="4" t="s">
        <v>379</v>
      </c>
    </row>
    <row r="10" spans="1:9">
      <c r="A10" s="3" t="s">
        <v>355</v>
      </c>
    </row>
    <row r="11" spans="1:9">
      <c r="A11" s="4" t="s">
        <v>380</v>
      </c>
      <c r="F11" s="5" t="n">
        <v>25</v>
      </c>
    </row>
    <row r="12" spans="1:9">
      <c r="A12" s="4" t="s">
        <v>381</v>
      </c>
      <c r="F12" s="4" t="s">
        <v>382</v>
      </c>
    </row>
    <row r="13" spans="1:9">
      <c r="A13" s="4" t="s">
        <v>383</v>
      </c>
      <c r="B13" s="5" t="n">
        <v>0</v>
      </c>
      <c r="F13" s="10" t="n">
        <v>0</v>
      </c>
    </row>
    <row r="14" spans="1:9">
      <c r="A14" s="4" t="s">
        <v>384</v>
      </c>
      <c r="B14" s="8" t="n">
        <v>73.2</v>
      </c>
      <c r="F14" s="8" t="n">
        <v>73.2</v>
      </c>
    </row>
    <row r="15" spans="1:9">
      <c r="A15" s="4" t="s">
        <v>385</v>
      </c>
    </row>
    <row r="16" spans="1:9">
      <c r="A16" s="3" t="s">
        <v>355</v>
      </c>
    </row>
    <row r="17" spans="1:9">
      <c r="A17" s="4" t="s">
        <v>386</v>
      </c>
      <c r="H17" s="13" t="n">
        <v>9</v>
      </c>
    </row>
    <row r="18" spans="1:9">
      <c r="A18" s="4" t="s">
        <v>387</v>
      </c>
      <c r="H18" s="5" t="n">
        <v>0</v>
      </c>
    </row>
    <row r="19" spans="1:9">
      <c r="A19" s="4" t="s">
        <v>388</v>
      </c>
      <c r="H19" s="8" t="n">
        <v>15.7</v>
      </c>
    </row>
    <row r="20" spans="1:9">
      <c r="A20" s="4" t="s">
        <v>389</v>
      </c>
      <c r="H20" s="13" t="n">
        <v>16</v>
      </c>
    </row>
    <row r="21" spans="1:9">
      <c r="A21" s="4" t="s">
        <v>390</v>
      </c>
    </row>
    <row r="22" spans="1:9">
      <c r="A22" s="3" t="s">
        <v>355</v>
      </c>
    </row>
    <row r="23" spans="1:9">
      <c r="A23" s="4" t="s">
        <v>391</v>
      </c>
      <c r="B23" s="8" t="n">
        <v>7.1</v>
      </c>
      <c r="F23" s="8" t="n">
        <v>7.1</v>
      </c>
      <c r="I23" s="10" t="n">
        <v>7</v>
      </c>
    </row>
    <row r="24" spans="1:9">
      <c r="A24" s="4" t="s">
        <v>268</v>
      </c>
    </row>
    <row r="25" spans="1:9">
      <c r="A25" s="3" t="s">
        <v>355</v>
      </c>
    </row>
    <row r="26" spans="1:9">
      <c r="A26" s="4" t="s">
        <v>269</v>
      </c>
      <c r="B26" s="10" t="n">
        <v>350</v>
      </c>
      <c r="F26" s="10" t="n">
        <v>350</v>
      </c>
    </row>
    <row r="27" spans="1:9">
      <c r="A27" s="4" t="s">
        <v>373</v>
      </c>
      <c r="B27" s="4" t="s">
        <v>392</v>
      </c>
      <c r="F27" s="4" t="s">
        <v>392</v>
      </c>
      <c r="H27" s="4" t="s">
        <v>392</v>
      </c>
      <c r="I27" s="4" t="s">
        <v>393</v>
      </c>
    </row>
    <row r="28" spans="1:9">
      <c r="A28" s="4" t="s">
        <v>394</v>
      </c>
      <c r="F28" s="5" t="n">
        <v>100</v>
      </c>
    </row>
    <row r="29" spans="1:9">
      <c r="A29" s="4" t="s">
        <v>395</v>
      </c>
      <c r="F29" s="4" t="s">
        <v>396</v>
      </c>
    </row>
    <row r="30" spans="1:9">
      <c r="A30" s="4" t="s">
        <v>397</v>
      </c>
      <c r="B30" s="10" t="n">
        <v>120</v>
      </c>
      <c r="F30" s="10" t="n">
        <v>120</v>
      </c>
    </row>
    <row r="31" spans="1:9">
      <c r="A31" s="4" t="s">
        <v>380</v>
      </c>
      <c r="F31" s="5" t="n">
        <v>4</v>
      </c>
    </row>
    <row r="32" spans="1:9">
      <c r="A32" s="4" t="s">
        <v>398</v>
      </c>
      <c r="D32" s="5" t="n">
        <v>40</v>
      </c>
    </row>
    <row r="33" spans="1:9">
      <c r="A33" s="4" t="s">
        <v>399</v>
      </c>
    </row>
    <row r="34" spans="1:9">
      <c r="A34" s="3" t="s">
        <v>355</v>
      </c>
    </row>
    <row r="35" spans="1:9">
      <c r="A35" s="4" t="s">
        <v>395</v>
      </c>
      <c r="F35" s="4" t="s">
        <v>400</v>
      </c>
    </row>
    <row r="36" spans="1:9">
      <c r="A36" s="4" t="s">
        <v>401</v>
      </c>
    </row>
    <row r="37" spans="1:9">
      <c r="A37" s="3" t="s">
        <v>355</v>
      </c>
    </row>
    <row r="38" spans="1:9">
      <c r="A38" s="4" t="s">
        <v>397</v>
      </c>
      <c r="D38" s="10" t="n">
        <v>85</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402</v>
      </c>
      <c r="B1" s="2" t="s">
        <v>25</v>
      </c>
      <c r="C1" s="2" t="s">
        <v>64</v>
      </c>
      <c r="D1" s="2" t="s">
        <v>26</v>
      </c>
    </row>
    <row r="2" spans="1:4">
      <c r="A2" s="3" t="s">
        <v>355</v>
      </c>
    </row>
    <row r="3" spans="1:4">
      <c r="A3" s="4" t="s">
        <v>373</v>
      </c>
      <c r="B3" s="4" t="s">
        <v>374</v>
      </c>
      <c r="D3" s="4" t="s">
        <v>375</v>
      </c>
    </row>
    <row r="4" spans="1:4">
      <c r="A4" s="4" t="s">
        <v>268</v>
      </c>
    </row>
    <row r="5" spans="1:4">
      <c r="A5" s="3" t="s">
        <v>355</v>
      </c>
    </row>
    <row r="6" spans="1:4">
      <c r="A6" s="4" t="s">
        <v>373</v>
      </c>
      <c r="B6" s="4" t="s">
        <v>392</v>
      </c>
      <c r="C6" s="4" t="s">
        <v>3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5</v>
      </c>
      <c r="C2" s="2" t="s">
        <v>26</v>
      </c>
      <c r="D2" s="2" t="s">
        <v>64</v>
      </c>
    </row>
    <row r="3" spans="1:4">
      <c r="A3" s="3" t="s">
        <v>404</v>
      </c>
    </row>
    <row r="4" spans="1:4">
      <c r="A4" s="4" t="s">
        <v>405</v>
      </c>
      <c r="B4" s="5" t="n">
        <v>1900000</v>
      </c>
    </row>
    <row r="5" spans="1:4">
      <c r="A5" s="4" t="s">
        <v>406</v>
      </c>
      <c r="B5" s="7" t="n">
        <v>2.1</v>
      </c>
      <c r="C5" s="7" t="n">
        <v>1.6</v>
      </c>
    </row>
    <row r="6" spans="1:4">
      <c r="A6" s="4" t="s">
        <v>407</v>
      </c>
      <c r="B6" s="7" t="n">
        <v>4.1</v>
      </c>
    </row>
    <row r="7" spans="1:4">
      <c r="A7" s="4" t="s">
        <v>408</v>
      </c>
      <c r="B7" s="5" t="n">
        <v>699432</v>
      </c>
      <c r="D7" s="5" t="n">
        <v>567600</v>
      </c>
    </row>
    <row r="8" spans="1:4">
      <c r="A8" s="4" t="s">
        <v>409</v>
      </c>
      <c r="B8" s="5" t="n">
        <v>353100</v>
      </c>
    </row>
    <row r="9" spans="1:4">
      <c r="A9" s="4" t="s">
        <v>410</v>
      </c>
      <c r="B9" s="5" t="n">
        <v>193350</v>
      </c>
    </row>
    <row r="10" spans="1:4">
      <c r="A10" s="4" t="s">
        <v>411</v>
      </c>
      <c r="B10" s="5" t="n">
        <v>27918</v>
      </c>
    </row>
    <row r="11" spans="1:4">
      <c r="A11" s="4" t="s">
        <v>412</v>
      </c>
      <c r="B11" s="9" t="n">
        <v>8.789999999999999</v>
      </c>
      <c r="D11" s="9" t="n">
        <v>7.08</v>
      </c>
    </row>
    <row r="12" spans="1:4">
      <c r="A12" s="4" t="s">
        <v>413</v>
      </c>
      <c r="B12" s="14" t="n">
        <v>10.46</v>
      </c>
    </row>
    <row r="13" spans="1:4">
      <c r="A13" s="4" t="s">
        <v>414</v>
      </c>
      <c r="B13" s="14" t="n">
        <v>7.32</v>
      </c>
    </row>
    <row r="14" spans="1:4">
      <c r="A14" s="4" t="s">
        <v>415</v>
      </c>
      <c r="B14" s="9" t="n">
        <v>7.32</v>
      </c>
    </row>
    <row r="15" spans="1:4">
      <c r="A15" s="4" t="s">
        <v>416</v>
      </c>
      <c r="B15" s="5" t="n">
        <v>25000</v>
      </c>
    </row>
    <row r="16" spans="1:4">
      <c r="A16" s="4" t="s">
        <v>417</v>
      </c>
    </row>
    <row r="17" spans="1:4">
      <c r="A17" s="3" t="s">
        <v>404</v>
      </c>
    </row>
    <row r="18" spans="1:4">
      <c r="A18" s="4" t="s">
        <v>418</v>
      </c>
      <c r="B18" s="4" t="s">
        <v>419</v>
      </c>
    </row>
    <row r="19" spans="1:4">
      <c r="A19" s="4" t="s">
        <v>420</v>
      </c>
    </row>
    <row r="20" spans="1:4">
      <c r="A20" s="3" t="s">
        <v>404</v>
      </c>
    </row>
    <row r="21" spans="1:4">
      <c r="A21" s="4" t="s">
        <v>421</v>
      </c>
      <c r="B21" s="4" t="s">
        <v>422</v>
      </c>
    </row>
    <row r="22" spans="1:4">
      <c r="A22" s="4" t="s">
        <v>423</v>
      </c>
    </row>
    <row r="23" spans="1:4">
      <c r="A23" s="3" t="s">
        <v>404</v>
      </c>
    </row>
    <row r="24" spans="1:4">
      <c r="A24" s="4" t="s">
        <v>421</v>
      </c>
      <c r="B24" s="4" t="s">
        <v>424</v>
      </c>
    </row>
    <row r="25" spans="1:4">
      <c r="A25" s="4" t="s">
        <v>425</v>
      </c>
    </row>
    <row r="26" spans="1:4">
      <c r="A26" s="3" t="s">
        <v>404</v>
      </c>
    </row>
    <row r="27" spans="1:4">
      <c r="A27" s="4" t="s">
        <v>421</v>
      </c>
      <c r="B27" s="4" t="s">
        <v>422</v>
      </c>
    </row>
    <row r="28" spans="1:4">
      <c r="A28" s="4" t="s">
        <v>426</v>
      </c>
    </row>
    <row r="29" spans="1:4">
      <c r="A29" s="3" t="s">
        <v>404</v>
      </c>
    </row>
    <row r="30" spans="1:4">
      <c r="A30" s="4" t="s">
        <v>421</v>
      </c>
      <c r="B30" s="4" t="s">
        <v>427</v>
      </c>
    </row>
    <row r="31" spans="1:4">
      <c r="A31" s="4" t="s">
        <v>428</v>
      </c>
    </row>
    <row r="32" spans="1:4">
      <c r="A32" s="3" t="s">
        <v>404</v>
      </c>
    </row>
    <row r="33" spans="1:4">
      <c r="A33" s="4" t="s">
        <v>429</v>
      </c>
      <c r="B33" s="4" t="s">
        <v>4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24</v>
      </c>
      <c r="D1" s="2" t="s">
        <v>1</v>
      </c>
    </row>
    <row r="2" spans="1:5">
      <c r="B2" s="2" t="s">
        <v>25</v>
      </c>
      <c r="C2" s="2" t="s">
        <v>26</v>
      </c>
      <c r="D2" s="2" t="s">
        <v>25</v>
      </c>
      <c r="E2" s="2" t="s">
        <v>26</v>
      </c>
    </row>
    <row r="3" spans="1:5">
      <c r="A3" s="4" t="s">
        <v>432</v>
      </c>
    </row>
    <row r="4" spans="1:5">
      <c r="A4" s="3" t="s">
        <v>433</v>
      </c>
    </row>
    <row r="5" spans="1:5">
      <c r="A5" s="4" t="s">
        <v>434</v>
      </c>
      <c r="B5" s="7" t="n">
        <v>0.6</v>
      </c>
      <c r="C5" s="7" t="n">
        <v>0.7</v>
      </c>
      <c r="D5" s="7" t="n">
        <v>1.9</v>
      </c>
      <c r="E5" s="7" t="n">
        <v>2.1</v>
      </c>
    </row>
    <row r="6" spans="1:5">
      <c r="A6" s="4" t="s">
        <v>435</v>
      </c>
      <c r="B6" s="8" t="n">
        <v>2.2</v>
      </c>
      <c r="C6" s="8" t="n">
        <v>2.3</v>
      </c>
      <c r="D6" s="8" t="n">
        <v>6.7</v>
      </c>
      <c r="E6" s="8" t="n">
        <v>6.9</v>
      </c>
    </row>
    <row r="7" spans="1:5">
      <c r="A7" s="4" t="s">
        <v>436</v>
      </c>
      <c r="B7" s="8" t="n">
        <v>-3.9</v>
      </c>
      <c r="C7" s="8" t="n">
        <v>-3.8</v>
      </c>
      <c r="D7" s="8" t="n">
        <v>-11.7</v>
      </c>
      <c r="E7" s="8" t="n">
        <v>-11.4</v>
      </c>
    </row>
    <row r="8" spans="1:5">
      <c r="A8" s="4" t="s">
        <v>437</v>
      </c>
      <c r="B8" s="8" t="n">
        <v>1.4</v>
      </c>
      <c r="C8" s="8" t="n">
        <v>1.2</v>
      </c>
      <c r="D8" s="8" t="n">
        <v>4.1</v>
      </c>
      <c r="E8" s="8" t="n">
        <v>3.5</v>
      </c>
    </row>
    <row r="9" spans="1:5">
      <c r="A9" s="4" t="s">
        <v>438</v>
      </c>
      <c r="B9" s="5" t="n">
        <v>0</v>
      </c>
      <c r="C9" s="8" t="n">
        <v>0.4</v>
      </c>
      <c r="D9" s="5" t="n">
        <v>0</v>
      </c>
      <c r="E9" s="8" t="n">
        <v>0.4</v>
      </c>
    </row>
    <row r="10" spans="1:5">
      <c r="A10" s="4" t="s">
        <v>439</v>
      </c>
      <c r="B10" s="8" t="n">
        <v>0.3</v>
      </c>
      <c r="C10" s="8" t="n">
        <v>0.8</v>
      </c>
      <c r="D10" s="5" t="n">
        <v>1</v>
      </c>
      <c r="E10" s="8" t="n">
        <v>1.5</v>
      </c>
    </row>
    <row r="11" spans="1:5">
      <c r="A11" s="4" t="s">
        <v>440</v>
      </c>
    </row>
    <row r="12" spans="1:5">
      <c r="A12" s="3" t="s">
        <v>433</v>
      </c>
    </row>
    <row r="13" spans="1:5">
      <c r="A13" s="4" t="s">
        <v>434</v>
      </c>
      <c r="B13" s="5" t="n">
        <v>0</v>
      </c>
      <c r="C13" s="5" t="n">
        <v>0</v>
      </c>
      <c r="D13" s="5" t="n">
        <v>0</v>
      </c>
      <c r="E13" s="5" t="n">
        <v>0</v>
      </c>
    </row>
    <row r="14" spans="1:5">
      <c r="A14" s="4" t="s">
        <v>435</v>
      </c>
      <c r="B14" s="8" t="n">
        <v>0.1</v>
      </c>
      <c r="C14" s="8" t="n">
        <v>0.1</v>
      </c>
      <c r="D14" s="8" t="n">
        <v>0.2</v>
      </c>
      <c r="E14" s="8" t="n">
        <v>0.3</v>
      </c>
    </row>
    <row r="15" spans="1:5">
      <c r="A15" s="4" t="s">
        <v>436</v>
      </c>
      <c r="B15" s="5" t="n">
        <v>0</v>
      </c>
      <c r="C15" s="5" t="n">
        <v>0</v>
      </c>
      <c r="D15" s="5" t="n">
        <v>0</v>
      </c>
      <c r="E15" s="5" t="n">
        <v>0</v>
      </c>
    </row>
    <row r="16" spans="1:5">
      <c r="A16" s="4" t="s">
        <v>437</v>
      </c>
      <c r="B16" s="8" t="n">
        <v>-0.2</v>
      </c>
      <c r="C16" s="8" t="n">
        <v>-0.3</v>
      </c>
      <c r="D16" s="8" t="n">
        <v>-0.7</v>
      </c>
      <c r="E16" s="8" t="n">
        <v>-0.9</v>
      </c>
    </row>
    <row r="17" spans="1:5">
      <c r="A17" s="4" t="s">
        <v>438</v>
      </c>
      <c r="B17" s="5" t="n">
        <v>0</v>
      </c>
      <c r="C17" s="5" t="n">
        <v>0</v>
      </c>
      <c r="D17" s="5" t="n">
        <v>0</v>
      </c>
      <c r="E17" s="5" t="n">
        <v>0</v>
      </c>
    </row>
    <row r="18" spans="1:5">
      <c r="A18" s="4" t="s">
        <v>439</v>
      </c>
      <c r="B18" s="7" t="n">
        <v>-0.1</v>
      </c>
      <c r="C18" s="7" t="n">
        <v>-0.2</v>
      </c>
      <c r="D18" s="7" t="n">
        <v>-0.5</v>
      </c>
      <c r="E18" s="7" t="n">
        <v>-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24</v>
      </c>
      <c r="D1" s="2" t="s">
        <v>1</v>
      </c>
    </row>
    <row r="2" spans="1:5">
      <c r="B2" s="2" t="s">
        <v>25</v>
      </c>
      <c r="C2" s="2" t="s">
        <v>26</v>
      </c>
      <c r="D2" s="2" t="s">
        <v>25</v>
      </c>
      <c r="E2" s="2" t="s">
        <v>26</v>
      </c>
    </row>
    <row r="3" spans="1:5">
      <c r="A3" s="3" t="s">
        <v>173</v>
      </c>
    </row>
    <row r="4" spans="1:5">
      <c r="A4" s="4" t="s">
        <v>442</v>
      </c>
      <c r="D4" s="10" t="n">
        <v>6</v>
      </c>
    </row>
    <row r="5" spans="1:5">
      <c r="A5" s="4" t="s">
        <v>443</v>
      </c>
      <c r="B5" s="7" t="n">
        <v>6.4</v>
      </c>
      <c r="D5" s="8" t="n">
        <v>6.4</v>
      </c>
    </row>
    <row r="6" spans="1:5">
      <c r="A6" s="4" t="s">
        <v>444</v>
      </c>
      <c r="B6" s="7" t="n">
        <v>0.7</v>
      </c>
      <c r="C6" s="7" t="n">
        <v>0.6</v>
      </c>
      <c r="D6" s="7" t="n">
        <v>2.1</v>
      </c>
      <c r="E6" s="7" t="n">
        <v>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8"/>
    <col customWidth="1" max="5" min="5" width="21"/>
  </cols>
  <sheetData>
    <row r="1" spans="1:5">
      <c r="A1" s="1" t="s">
        <v>445</v>
      </c>
      <c r="B1" s="2" t="s">
        <v>24</v>
      </c>
      <c r="D1" s="2" t="s">
        <v>1</v>
      </c>
    </row>
    <row r="2" spans="1:5">
      <c r="B2" s="2" t="s">
        <v>251</v>
      </c>
      <c r="C2" s="2" t="s">
        <v>371</v>
      </c>
      <c r="D2" s="2" t="s">
        <v>246</v>
      </c>
      <c r="E2" s="2" t="s">
        <v>371</v>
      </c>
    </row>
    <row r="3" spans="1:5">
      <c r="A3" s="3" t="s">
        <v>446</v>
      </c>
    </row>
    <row r="4" spans="1:5">
      <c r="A4" s="4" t="s">
        <v>248</v>
      </c>
      <c r="D4" s="5" t="n">
        <v>2</v>
      </c>
    </row>
    <row r="5" spans="1:5">
      <c r="A5" s="4" t="s">
        <v>28</v>
      </c>
      <c r="B5" s="7" t="n">
        <v>193.6</v>
      </c>
      <c r="C5" s="7" t="n">
        <v>200.9</v>
      </c>
      <c r="D5" s="7" t="n">
        <v>578.5</v>
      </c>
      <c r="E5" s="7" t="n">
        <v>596.8</v>
      </c>
    </row>
    <row r="6" spans="1:5">
      <c r="A6" s="4" t="s">
        <v>35</v>
      </c>
      <c r="B6" s="8" t="n">
        <v>-4.7</v>
      </c>
      <c r="C6" s="8" t="n">
        <v>-5.5</v>
      </c>
      <c r="D6" s="8" t="n">
        <v>-14.4</v>
      </c>
      <c r="E6" s="5" t="n">
        <v>-16</v>
      </c>
    </row>
    <row r="7" spans="1:5">
      <c r="A7" s="4" t="s">
        <v>40</v>
      </c>
      <c r="B7" s="8" t="n">
        <v>0.4</v>
      </c>
      <c r="C7" s="5" t="n">
        <v>14</v>
      </c>
      <c r="D7" s="8" t="n">
        <v>13.4</v>
      </c>
      <c r="E7" s="8" t="n">
        <v>12.1</v>
      </c>
    </row>
    <row r="8" spans="1:5">
      <c r="A8" s="4" t="s">
        <v>447</v>
      </c>
    </row>
    <row r="9" spans="1:5">
      <c r="A9" s="3" t="s">
        <v>446</v>
      </c>
    </row>
    <row r="10" spans="1:5">
      <c r="A10" s="4" t="s">
        <v>448</v>
      </c>
      <c r="B10" s="8" t="n">
        <v>11.6</v>
      </c>
      <c r="C10" s="8" t="n">
        <v>27.2</v>
      </c>
      <c r="D10" s="8" t="n">
        <v>49.4</v>
      </c>
      <c r="E10" s="8" t="n">
        <v>51.4</v>
      </c>
    </row>
    <row r="11" spans="1:5">
      <c r="A11" s="4" t="s">
        <v>449</v>
      </c>
    </row>
    <row r="12" spans="1:5">
      <c r="A12" s="3" t="s">
        <v>446</v>
      </c>
    </row>
    <row r="13" spans="1:5">
      <c r="A13" s="4" t="s">
        <v>28</v>
      </c>
      <c r="B13" s="8" t="n">
        <v>122.1</v>
      </c>
      <c r="C13" s="8" t="n">
        <v>115.1</v>
      </c>
      <c r="D13" s="5" t="n">
        <v>360</v>
      </c>
      <c r="E13" s="8" t="n">
        <v>330.3</v>
      </c>
    </row>
    <row r="14" spans="1:5">
      <c r="A14" s="4" t="s">
        <v>448</v>
      </c>
      <c r="B14" s="8" t="n">
        <v>19.5</v>
      </c>
      <c r="C14" s="8" t="n">
        <v>18.9</v>
      </c>
      <c r="D14" s="5" t="n">
        <v>55</v>
      </c>
      <c r="E14" s="8" t="n">
        <v>45.6</v>
      </c>
    </row>
    <row r="15" spans="1:5">
      <c r="A15" s="4" t="s">
        <v>450</v>
      </c>
    </row>
    <row r="16" spans="1:5">
      <c r="A16" s="3" t="s">
        <v>446</v>
      </c>
    </row>
    <row r="17" spans="1:5">
      <c r="A17" s="4" t="s">
        <v>28</v>
      </c>
      <c r="B17" s="8" t="n">
        <v>71.5</v>
      </c>
      <c r="C17" s="8" t="n">
        <v>85.8</v>
      </c>
      <c r="D17" s="8" t="n">
        <v>218.5</v>
      </c>
      <c r="E17" s="8" t="n">
        <v>266.5</v>
      </c>
    </row>
    <row r="18" spans="1:5">
      <c r="A18" s="4" t="s">
        <v>448</v>
      </c>
      <c r="B18" s="8" t="n">
        <v>-7.9</v>
      </c>
      <c r="C18" s="8" t="n">
        <v>8.300000000000001</v>
      </c>
      <c r="D18" s="8" t="n">
        <v>-5.6</v>
      </c>
      <c r="E18" s="8" t="n">
        <v>5.8</v>
      </c>
    </row>
    <row r="19" spans="1:5">
      <c r="A19" s="4" t="s">
        <v>451</v>
      </c>
    </row>
    <row r="20" spans="1:5">
      <c r="A20" s="3" t="s">
        <v>446</v>
      </c>
    </row>
    <row r="21" spans="1:5">
      <c r="A21" s="4" t="s">
        <v>35</v>
      </c>
      <c r="B21" s="8" t="n">
        <v>-4.7</v>
      </c>
      <c r="C21" s="8" t="n">
        <v>-5.5</v>
      </c>
      <c r="D21" s="8" t="n">
        <v>-14.4</v>
      </c>
      <c r="E21" s="5" t="n">
        <v>-16</v>
      </c>
    </row>
    <row r="22" spans="1:5">
      <c r="A22" s="4" t="s">
        <v>452</v>
      </c>
    </row>
    <row r="23" spans="1:5">
      <c r="A23" s="3" t="s">
        <v>446</v>
      </c>
    </row>
    <row r="24" spans="1:5">
      <c r="A24" s="4" t="s">
        <v>453</v>
      </c>
      <c r="B24" s="7" t="n">
        <v>-6.5</v>
      </c>
      <c r="C24" s="7" t="n">
        <v>-7.7</v>
      </c>
      <c r="D24" s="7" t="n">
        <v>-21.6</v>
      </c>
      <c r="E24" s="7" t="n">
        <v>-2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8</v>
      </c>
      <c r="B1" s="2" t="s">
        <v>25</v>
      </c>
      <c r="C1" s="2" t="s">
        <v>64</v>
      </c>
    </row>
    <row r="2" spans="1:3">
      <c r="A2" s="3" t="s">
        <v>99</v>
      </c>
    </row>
    <row r="3" spans="1:3">
      <c r="A3" s="4" t="s">
        <v>100</v>
      </c>
      <c r="B3" s="10" t="n">
        <v>1</v>
      </c>
      <c r="C3" s="10" t="n">
        <v>1</v>
      </c>
    </row>
    <row r="4" spans="1:3">
      <c r="A4" s="4" t="s">
        <v>101</v>
      </c>
      <c r="B4" s="5" t="n">
        <v>15000000</v>
      </c>
      <c r="C4" s="5" t="n">
        <v>15000000</v>
      </c>
    </row>
    <row r="5" spans="1:3">
      <c r="A5" s="4" t="s">
        <v>102</v>
      </c>
      <c r="B5" s="5" t="n">
        <v>0</v>
      </c>
      <c r="C5" s="5" t="n">
        <v>0</v>
      </c>
    </row>
    <row r="6" spans="1:3">
      <c r="A6" s="4" t="s">
        <v>103</v>
      </c>
      <c r="B6" s="7" t="n">
        <v>0.1</v>
      </c>
      <c r="C6" s="9" t="n">
        <v>0.1</v>
      </c>
    </row>
    <row r="7" spans="1:3">
      <c r="A7" s="4" t="s">
        <v>104</v>
      </c>
      <c r="B7" s="5" t="n">
        <v>135000000</v>
      </c>
      <c r="C7" s="5" t="n">
        <v>135000000</v>
      </c>
    </row>
    <row r="8" spans="1:3">
      <c r="A8" s="4" t="s">
        <v>105</v>
      </c>
      <c r="B8" s="5" t="n">
        <v>48300000</v>
      </c>
      <c r="C8" s="5" t="n">
        <v>48300000</v>
      </c>
    </row>
    <row r="9" spans="1:3">
      <c r="A9" s="4" t="s">
        <v>106</v>
      </c>
      <c r="B9" s="5" t="n">
        <v>3400000</v>
      </c>
      <c r="C9" s="5" t="n">
        <v>3500000</v>
      </c>
    </row>
    <row r="10" spans="1:3">
      <c r="A10" s="4" t="s">
        <v>107</v>
      </c>
      <c r="B10" s="5" t="n">
        <v>44900000</v>
      </c>
      <c r="C10" s="5" t="n">
        <v>44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s>
  <sheetData>
    <row r="1" spans="1:6">
      <c r="A1" s="1" t="s">
        <v>454</v>
      </c>
      <c r="B1" s="2" t="s">
        <v>24</v>
      </c>
      <c r="E1" s="2" t="s">
        <v>1</v>
      </c>
    </row>
    <row r="2" spans="1:6">
      <c r="B2" s="2" t="s">
        <v>25</v>
      </c>
      <c r="C2" s="2" t="s">
        <v>26</v>
      </c>
      <c r="D2" s="2" t="s">
        <v>455</v>
      </c>
      <c r="E2" s="2" t="s">
        <v>25</v>
      </c>
      <c r="F2" s="2" t="s">
        <v>26</v>
      </c>
    </row>
    <row r="3" spans="1:6">
      <c r="A3" s="3" t="s">
        <v>185</v>
      </c>
    </row>
    <row r="4" spans="1:6">
      <c r="A4" s="4" t="s">
        <v>33</v>
      </c>
      <c r="B4" s="7" t="n">
        <v>9.199999999999999</v>
      </c>
      <c r="C4" s="7" t="n">
        <v>0.4</v>
      </c>
      <c r="D4" s="7" t="n">
        <v>12.9</v>
      </c>
      <c r="E4" s="7" t="n">
        <v>9.6</v>
      </c>
      <c r="F4" s="7" t="n">
        <v>13.3</v>
      </c>
    </row>
    <row r="5" spans="1:6">
      <c r="A5" s="4" t="s">
        <v>456</v>
      </c>
      <c r="B5" s="7" t="n">
        <v>2.5</v>
      </c>
      <c r="E5" s="7" t="n">
        <v>2.5</v>
      </c>
    </row>
    <row r="6" spans="1:6">
      <c r="A6" s="4" t="s">
        <v>457</v>
      </c>
      <c r="D6" s="7" t="n">
        <v>6.1</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8</v>
      </c>
      <c r="B1" s="2" t="s">
        <v>282</v>
      </c>
    </row>
    <row r="2" spans="1:4">
      <c r="B2" s="2" t="s">
        <v>459</v>
      </c>
      <c r="C2" s="2" t="s">
        <v>460</v>
      </c>
      <c r="D2" s="2" t="s">
        <v>461</v>
      </c>
    </row>
    <row r="3" spans="1:4">
      <c r="A3" s="3" t="s">
        <v>462</v>
      </c>
    </row>
    <row r="4" spans="1:4">
      <c r="A4" s="4" t="s">
        <v>463</v>
      </c>
      <c r="B4" s="4" t="s">
        <v>464</v>
      </c>
    </row>
    <row r="5" spans="1:4">
      <c r="A5" s="4" t="s">
        <v>465</v>
      </c>
      <c r="C5" s="10" t="n">
        <v>20</v>
      </c>
    </row>
    <row r="6" spans="1:4">
      <c r="A6" s="4" t="s">
        <v>466</v>
      </c>
    </row>
    <row r="7" spans="1:4">
      <c r="A7" s="3" t="s">
        <v>462</v>
      </c>
    </row>
    <row r="8" spans="1:4">
      <c r="A8" s="4" t="s">
        <v>467</v>
      </c>
      <c r="B8" s="13" t="n">
        <v>56</v>
      </c>
    </row>
    <row r="9" spans="1:4">
      <c r="A9" s="4" t="s">
        <v>468</v>
      </c>
      <c r="D9" s="15" t="n">
        <v>22.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5</v>
      </c>
      <c r="C2" s="2" t="s">
        <v>26</v>
      </c>
    </row>
    <row r="3" spans="1:3">
      <c r="A3" s="3" t="s">
        <v>109</v>
      </c>
    </row>
    <row r="4" spans="1:3">
      <c r="A4" s="4" t="s">
        <v>42</v>
      </c>
      <c r="B4" s="7" t="n">
        <v>13.7</v>
      </c>
      <c r="C4" s="7" t="n">
        <v>5.1</v>
      </c>
    </row>
    <row r="5" spans="1:3">
      <c r="A5" s="3" t="s">
        <v>110</v>
      </c>
    </row>
    <row r="6" spans="1:3">
      <c r="A6" s="4" t="s">
        <v>32</v>
      </c>
      <c r="B6" s="8" t="n">
        <v>22.3</v>
      </c>
      <c r="C6" s="8" t="n">
        <v>20.7</v>
      </c>
    </row>
    <row r="7" spans="1:3">
      <c r="A7" s="4" t="s">
        <v>111</v>
      </c>
      <c r="B7" s="8" t="n">
        <v>9.6</v>
      </c>
      <c r="C7" s="8" t="n">
        <v>12.9</v>
      </c>
    </row>
    <row r="8" spans="1:3">
      <c r="A8" s="4" t="s">
        <v>112</v>
      </c>
      <c r="B8" s="8" t="n">
        <v>1.8</v>
      </c>
      <c r="C8" s="8" t="n">
        <v>1.1</v>
      </c>
    </row>
    <row r="9" spans="1:3">
      <c r="A9" s="4" t="s">
        <v>113</v>
      </c>
      <c r="B9" s="8" t="n">
        <v>2.1</v>
      </c>
      <c r="C9" s="8" t="n">
        <v>1.6</v>
      </c>
    </row>
    <row r="10" spans="1:3">
      <c r="A10" s="4" t="s">
        <v>114</v>
      </c>
      <c r="B10" s="8" t="n">
        <v>0.4</v>
      </c>
      <c r="C10" s="5" t="n">
        <v>0</v>
      </c>
    </row>
    <row r="11" spans="1:3">
      <c r="A11" s="4" t="s">
        <v>115</v>
      </c>
      <c r="B11" s="8" t="n">
        <v>1.3</v>
      </c>
      <c r="C11" s="8" t="n">
        <v>0.3</v>
      </c>
    </row>
    <row r="12" spans="1:3">
      <c r="A12" s="4" t="s">
        <v>86</v>
      </c>
      <c r="B12" s="8" t="n">
        <v>-6.6</v>
      </c>
      <c r="C12" s="5" t="n">
        <v>0</v>
      </c>
    </row>
    <row r="13" spans="1:3">
      <c r="A13" s="4" t="s">
        <v>116</v>
      </c>
      <c r="B13" s="5" t="n">
        <v>0</v>
      </c>
      <c r="C13" s="8" t="n">
        <v>-0.4</v>
      </c>
    </row>
    <row r="14" spans="1:3">
      <c r="A14" s="3" t="s">
        <v>117</v>
      </c>
    </row>
    <row r="15" spans="1:3">
      <c r="A15" s="4" t="s">
        <v>118</v>
      </c>
      <c r="B15" s="8" t="n">
        <v>3.8</v>
      </c>
      <c r="C15" s="8" t="n">
        <v>18.7</v>
      </c>
    </row>
    <row r="16" spans="1:3">
      <c r="A16" s="4" t="s">
        <v>119</v>
      </c>
      <c r="B16" s="8" t="n">
        <v>-3.1</v>
      </c>
      <c r="C16" s="5" t="n">
        <v>-1</v>
      </c>
    </row>
    <row r="17" spans="1:3">
      <c r="A17" s="4" t="s">
        <v>120</v>
      </c>
      <c r="B17" s="8" t="n">
        <v>-5.3</v>
      </c>
      <c r="C17" s="8" t="n">
        <v>-9.800000000000001</v>
      </c>
    </row>
    <row r="18" spans="1:3">
      <c r="A18" s="4" t="s">
        <v>121</v>
      </c>
      <c r="B18" s="8" t="n">
        <v>1.4</v>
      </c>
      <c r="C18" s="8" t="n">
        <v>-0.9</v>
      </c>
    </row>
    <row r="19" spans="1:3">
      <c r="A19" s="4" t="s">
        <v>74</v>
      </c>
      <c r="B19" s="8" t="n">
        <v>1.2</v>
      </c>
      <c r="C19" s="8" t="n">
        <v>7.3</v>
      </c>
    </row>
    <row r="20" spans="1:3">
      <c r="A20" s="4" t="s">
        <v>87</v>
      </c>
      <c r="B20" s="8" t="n">
        <v>-2.5</v>
      </c>
      <c r="C20" s="8" t="n">
        <v>-2.3</v>
      </c>
    </row>
    <row r="21" spans="1:3">
      <c r="A21" s="4" t="s">
        <v>122</v>
      </c>
      <c r="B21" s="5" t="n">
        <v>-6</v>
      </c>
      <c r="C21" s="8" t="n">
        <v>-7.3</v>
      </c>
    </row>
    <row r="22" spans="1:3">
      <c r="A22" s="4" t="s">
        <v>123</v>
      </c>
      <c r="B22" s="8" t="n">
        <v>37.1</v>
      </c>
      <c r="C22" s="8" t="n">
        <v>28.2</v>
      </c>
    </row>
    <row r="23" spans="1:3">
      <c r="A23" s="3" t="s">
        <v>124</v>
      </c>
    </row>
    <row r="24" spans="1:3">
      <c r="A24" s="4" t="s">
        <v>125</v>
      </c>
      <c r="B24" s="8" t="n">
        <v>-12.8</v>
      </c>
      <c r="C24" s="5" t="n">
        <v>-17</v>
      </c>
    </row>
    <row r="25" spans="1:3">
      <c r="A25" s="4" t="s">
        <v>126</v>
      </c>
      <c r="B25" s="5" t="n">
        <v>0</v>
      </c>
      <c r="C25" s="8" t="n">
        <v>3.8</v>
      </c>
    </row>
    <row r="26" spans="1:3">
      <c r="A26" s="4" t="s">
        <v>127</v>
      </c>
      <c r="B26" s="8" t="n">
        <v>0.5</v>
      </c>
      <c r="C26" s="8" t="n">
        <v>7.3</v>
      </c>
    </row>
    <row r="27" spans="1:3">
      <c r="A27" s="4" t="s">
        <v>128</v>
      </c>
      <c r="B27" s="8" t="n">
        <v>-13.3</v>
      </c>
      <c r="C27" s="8" t="n">
        <v>-20.5</v>
      </c>
    </row>
    <row r="28" spans="1:3">
      <c r="A28" s="3" t="s">
        <v>129</v>
      </c>
    </row>
    <row r="29" spans="1:3">
      <c r="A29" s="4" t="s">
        <v>130</v>
      </c>
      <c r="B29" s="8" t="n">
        <v>2.3</v>
      </c>
      <c r="C29" s="5" t="n">
        <v>0</v>
      </c>
    </row>
    <row r="30" spans="1:3">
      <c r="A30" s="4" t="s">
        <v>131</v>
      </c>
      <c r="B30" s="8" t="n">
        <v>-45.4</v>
      </c>
      <c r="C30" s="8" t="n">
        <v>-3.3</v>
      </c>
    </row>
    <row r="31" spans="1:3">
      <c r="A31" s="4" t="s">
        <v>132</v>
      </c>
      <c r="B31" s="5" t="n">
        <v>1</v>
      </c>
      <c r="C31" s="5" t="n">
        <v>0</v>
      </c>
    </row>
    <row r="32" spans="1:3">
      <c r="A32" s="4" t="s">
        <v>133</v>
      </c>
      <c r="B32" s="8" t="n">
        <v>-0.5</v>
      </c>
      <c r="C32" s="8" t="n">
        <v>-2.2</v>
      </c>
    </row>
    <row r="33" spans="1:3">
      <c r="A33" s="4" t="s">
        <v>134</v>
      </c>
      <c r="B33" s="8" t="n">
        <v>-44.6</v>
      </c>
      <c r="C33" s="8" t="n">
        <v>-5.5</v>
      </c>
    </row>
    <row r="34" spans="1:3">
      <c r="A34" s="4" t="s">
        <v>135</v>
      </c>
      <c r="B34" s="5" t="n">
        <v>-1</v>
      </c>
      <c r="C34" s="8" t="n">
        <v>0.4</v>
      </c>
    </row>
    <row r="35" spans="1:3">
      <c r="A35" s="4" t="s">
        <v>136</v>
      </c>
      <c r="B35" s="8" t="n">
        <v>-21.8</v>
      </c>
      <c r="C35" s="8" t="n">
        <v>2.6</v>
      </c>
    </row>
    <row r="36" spans="1:3">
      <c r="A36" s="4" t="s">
        <v>137</v>
      </c>
      <c r="B36" s="5" t="n">
        <v>88</v>
      </c>
      <c r="C36" s="5" t="n">
        <v>72</v>
      </c>
    </row>
    <row r="37" spans="1:3">
      <c r="A37" s="4" t="s">
        <v>138</v>
      </c>
      <c r="B37" s="8" t="n">
        <v>66.2</v>
      </c>
      <c r="C37" s="8" t="n">
        <v>74.59999999999999</v>
      </c>
    </row>
    <row r="38" spans="1:3">
      <c r="A38" s="3" t="s">
        <v>139</v>
      </c>
    </row>
    <row r="39" spans="1:3">
      <c r="A39" s="4" t="s">
        <v>140</v>
      </c>
      <c r="B39" s="8" t="n">
        <v>13.2</v>
      </c>
      <c r="C39" s="8" t="n">
        <v>14.3</v>
      </c>
    </row>
    <row r="40" spans="1:3">
      <c r="A40" s="4" t="s">
        <v>141</v>
      </c>
      <c r="B40" s="7" t="n">
        <v>5.7</v>
      </c>
      <c r="C40" s="10"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5</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5</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5</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6T13:23:05Z</dcterms:created>
  <dcterms:modified xmlns:dcterms="http://purl.org/dc/terms/" xmlns:xsi="http://www.w3.org/2001/XMLSchema-instance" xsi:type="dcterms:W3CDTF">2018-09-26T13:23:05Z</dcterms:modified>
</cp:coreProperties>
</file>